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Fair Value Measurements" sheetId="8" r:id="rId8"/>
    <s:sheet name="Inventories" sheetId="9" r:id="rId9"/>
    <s:sheet name="Loans Receivable" sheetId="10" r:id="rId10"/>
    <s:sheet name="Goodwill" sheetId="11" r:id="rId11"/>
    <s:sheet name="Accrued And Other Current Liabi" sheetId="12" r:id="rId12"/>
    <s:sheet name="Accumulated Other Comprehensive" sheetId="13" r:id="rId13"/>
    <s:sheet name="Stockholders' Equity" sheetId="14" r:id="rId14"/>
    <s:sheet name="Commitments And Contingencies" sheetId="15" r:id="rId15"/>
    <s:sheet name="Development And Commercializati" sheetId="16" r:id="rId16"/>
    <s:sheet name="Income Taxes" sheetId="17" r:id="rId17"/>
    <s:sheet name="Segment Information And Geograp" sheetId="18" r:id="rId18"/>
    <s:sheet name="Subsequent Event" sheetId="19" r:id="rId19"/>
    <s:sheet name="Basis Of Presentation (Policy)" sheetId="20" r:id="rId20"/>
    <s:sheet name="Basis Of Presentation (Tables)" sheetId="21" r:id="rId21"/>
    <s:sheet name="Fair Value Measurements (Tables" sheetId="22" r:id="rId22"/>
    <s:sheet name="Inventories (Tables)" sheetId="23" r:id="rId23"/>
    <s:sheet name="Goodwill (Tables)" sheetId="24" r:id="rId24"/>
    <s:sheet name="Accrued And Other Current Lia25" sheetId="25" r:id="rId25"/>
    <s:sheet name="Accumulated Other Comprehensi26" sheetId="26" r:id="rId26"/>
    <s:sheet name="Stockholders' Equity (Tables)" sheetId="27" r:id="rId27"/>
    <s:sheet name="Segment Information And Geogr28" sheetId="28" r:id="rId28"/>
    <s:sheet name="Basis Of Presentation (Narrativ" sheetId="29" r:id="rId29"/>
    <s:sheet name="Basis Of Presentation (Reconcil" sheetId="30" r:id="rId30"/>
    <s:sheet name="Fair Value Measurements (Financ" sheetId="31" r:id="rId31"/>
    <s:sheet name="Inventories (Details)" sheetId="32" r:id="rId32"/>
    <s:sheet name="Loans Receivable (Details)" sheetId="33" r:id="rId33"/>
    <s:sheet name="Goodwill (Schedule Of Changes I" sheetId="34" r:id="rId34"/>
    <s:sheet name="Accrued And Other Current Lia35" sheetId="35" r:id="rId35"/>
    <s:sheet name="Accumulated Other Comprehensi36" sheetId="36" r:id="rId36"/>
    <s:sheet name="Stockholders' Equity (Narrative" sheetId="37" r:id="rId37"/>
    <s:sheet name="Stockholders' Equity (Stock-Bas" sheetId="38" r:id="rId38"/>
    <s:sheet name="Commitments And Contingencies (" sheetId="39" r:id="rId39"/>
    <s:sheet name="Development And Commercializa40" sheetId="40" r:id="rId40"/>
    <s:sheet name="Income Taxes (Details)" sheetId="41" r:id="rId41"/>
    <s:sheet name="Segment Information And Geogr42" sheetId="42" r:id="rId42"/>
    <s:sheet name="Segment Information And Geogr43" sheetId="43" r:id="rId43"/>
    <s:sheet name="Subsequent Event (Details)" sheetId="44" r:id="rId44"/>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cln</t>
  </si>
  <si>
    <t>Entity Registrant Name</t>
  </si>
  <si>
    <t>SCICLONE PHARMACEUTICALS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s of $1,139 and $998 as of June 30, 2015 and December 31, 2014, respectively</t>
  </si>
  <si>
    <t>Inventories</t>
  </si>
  <si>
    <t>Short-term investments</t>
  </si>
  <si>
    <t>Prepaid expenses and other current assets</t>
  </si>
  <si>
    <t>Deferred tax assets</t>
  </si>
  <si>
    <t>Total current assets</t>
  </si>
  <si>
    <t>Property and equipment, net</t>
  </si>
  <si>
    <t>Goodwill</t>
  </si>
  <si>
    <t>Other assets</t>
  </si>
  <si>
    <t>Total assets</t>
  </si>
  <si>
    <t>Current liabilities:</t>
  </si>
  <si>
    <t>Accounts payable</t>
  </si>
  <si>
    <t>Accrued and other current liabilities</t>
  </si>
  <si>
    <t>Deferred revenue</t>
  </si>
  <si>
    <t>Total current liabilities</t>
  </si>
  <si>
    <t>Other long-term liabilities</t>
  </si>
  <si>
    <t>Commitments and contingencies (Note 9)</t>
  </si>
  <si>
    <t>Stockholders' equity:</t>
  </si>
  <si>
    <t>Preferred stock; $0.001 par value; 10,000,000 shares authorized; no shares issued and outstanding</t>
  </si>
  <si>
    <t>Common stock; $0.001 par value; 100,000,000 shares authorized; 50,212,033 and 49,948,897 shares issued and outstanding as of June 30, 2015 and December 31, 2014,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Product sales, net</t>
  </si>
  <si>
    <t>Promotion services</t>
  </si>
  <si>
    <t>Total net revenues</t>
  </si>
  <si>
    <t>Operating expenses:</t>
  </si>
  <si>
    <t>Cost of product sales</t>
  </si>
  <si>
    <t>Sales and marketing</t>
  </si>
  <si>
    <t>Research and development</t>
  </si>
  <si>
    <t>General and administrative</t>
  </si>
  <si>
    <t>Estimated SEC and DOJ investigation loss</t>
  </si>
  <si>
    <t>Total operating expenses</t>
  </si>
  <si>
    <t>Income (loss) from operations</t>
  </si>
  <si>
    <t>Non-operating income (expense):</t>
  </si>
  <si>
    <t>Interest and investment income</t>
  </si>
  <si>
    <t>Interest and investment expense</t>
  </si>
  <si>
    <t>Other income (expense), net</t>
  </si>
  <si>
    <t>Income (loss) before (benefit) provision for income tax</t>
  </si>
  <si>
    <t>(Benefit) provision for income tax</t>
  </si>
  <si>
    <t>Net income (loss)</t>
  </si>
  <si>
    <t>Basic net income (loss) per share</t>
  </si>
  <si>
    <t>Diluted net income (loss) per share</t>
  </si>
  <si>
    <t>Weighted average shares used in computing:</t>
  </si>
  <si>
    <t>Condensed Consolidated Statements Of Comprehensive Income (Loss) - USD ($) $ in Thousands</t>
  </si>
  <si>
    <t>Condensed Consolidated Statements Of Comprehensive Income (Loss) [Abstract]</t>
  </si>
  <si>
    <t>Other comprehensive income (loss), net of income tax</t>
  </si>
  <si>
    <t>Foreign currency translation</t>
  </si>
  <si>
    <t>Total other comprehensive income (loss)</t>
  </si>
  <si>
    <t>Total comprehensive income (loss)</t>
  </si>
  <si>
    <t>Condensed Consolidated Statements Of Cash Flows - USD ($) $ in Thousands</t>
  </si>
  <si>
    <t>Operating activities:</t>
  </si>
  <si>
    <t>Net income</t>
  </si>
  <si>
    <t>Adjustments to reconcile net income to net cash provided by operating activities:</t>
  </si>
  <si>
    <t>Non-cash expense related to stock-based compensation</t>
  </si>
  <si>
    <t>Provision for doubtful accounts</t>
  </si>
  <si>
    <t>Provision for expiring inventory</t>
  </si>
  <si>
    <t>Depreciation and amortization</t>
  </si>
  <si>
    <t>Loss on disposal of fixed assets</t>
  </si>
  <si>
    <t>Deferred income taxes</t>
  </si>
  <si>
    <t>Changes in operating assets and liabilities:</t>
  </si>
  <si>
    <t>Accounts receivable, net</t>
  </si>
  <si>
    <t>Prepaid expenses and other assets</t>
  </si>
  <si>
    <t>Net cash provided by operating activities</t>
  </si>
  <si>
    <t>Investing activities:</t>
  </si>
  <si>
    <t>Loans to third party (Note 4)</t>
  </si>
  <si>
    <t>Purchases of property and equipment</t>
  </si>
  <si>
    <t>Net cash used in investing activities</t>
  </si>
  <si>
    <t>Financing activities:</t>
  </si>
  <si>
    <t>Repurchase of common stock including commissions</t>
  </si>
  <si>
    <t>Repayment of credit facility</t>
  </si>
  <si>
    <t>Proceeds from issuances of common stock, net</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Basis Of Presentation [Abstract]</t>
  </si>
  <si>
    <t>Note 1 — Basis of Presentation
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4 included in the Company’s Form 10-K as filed with the US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he unaudited condensed consolidated financial statements include the accounts of the Company and its wholly-owned subsidiaries. All significant intercompany accounts and transactions have been eliminated.
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4 is derived from the audited consolidated financial statements at that date but does not include all of the information and footnotes required by generally accepted accounting principles for complete financial statements.
Use of Estimates
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
Customer Concentration
In China, pharmaceutical products are imported and distributed through a tiered method of distribution. For the Company’s proprietary product ZADAXIN ® , the Company manufactures its product using its US and European contract manufacturers, and it generates its product sales revenue through sales of ZADAXIN products to Sinopharm Holding Hong Kong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passage of title and risk of loss are transferred to Sinopharm at the time of shipment. After the Company’s sale of ZADAXIN to the importer,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revenues relate to the Company’s China segment. Sinopharm contributed 92% of the Company’s total net revenue for both the three-month periods ended June 30, 2015 and 2014. Sinopharm contributed 92% and 93% of the Company’s total net revenue for the six-month periods ended June 30, 2015 and 2014, respectively. There were no other customers that exceeded 10% of the Company’s total net revenue in the periods presented.
As of June 30, 2015, approximately $ 35.0 million, or 90% , of the Company's accounts receivable was attributable to one customer, Sinopharm, in China. The Company generally does not require collateral from its customers.
Accounts Receivable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written off at the point when they are considered uncollectible.
As of June 30, 2015, the Company had a receivable reserve of $1.1 million. The reserve includes $0.5 million from one customer that is more than one year past due. In October 2014, the Company’s subsidiary, SciClone Pharmaceuticals International China Holding Ltd (“SPIL China”) executed an agreement with this particular customer providing for settlement of the receivable balance, which at the time was $1.9 million, of which $1.0 million was paid in 2014. The remaining $0.9 million was scheduled to be paid in installments as follows: (i) $0.4 million before May 31, 2015, and (ii) $0.5 million by December 31, 2015. The Company collected $0.4 million in May 2015, and this gain on recovery was recorded as a $0.4 million reduction to general and administrative expense for the three- and six-month periods ended June 30, 2015. The Company will continue to maintain a full reserve on the remaining $0.5 million outstanding accounts receivable balance from this customer until payment is received. As of June 30, 2015, the Company had $0.5 million in fully reserved accounts receivable from another customer that are past due. The Company recognized $0.5 million of bad debt expense in general and administrative expense during the first quarter of 2015 due to uncertainty regarding the collectability of the customer’s outstanding receivable balance.
Revenue Recognition
The Company recognizes revenue when persuasive evidence of an arrangement exists, services have been rendered or delivery has occurred, the price to the buyer is fixed or determinable and collectability is reasonably assured.
Product Revenue .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Promotion Services Revenue .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The Company generally maintains a revenue reserve for product returns based on estimates of the amount of product to be returned by its customers which may result from expired or damaged product on delivery,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June 30, 2015 and December 31, 2014, the Company’s revenue reserves were $0. 1 million.
Inventories
Inventories consist of raw materials, work in progress and finished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ation dates. If obsolete or excess items are observed and there are no alternate uses for the inventory, the Company will record a write-down to net realizable value. For the three- and six-month periods ended June 30, 2015, the Company had no write-downs of inventory. For the three- and six-month periods ended June 30, 2014, the Company recorded inventory write-downs of $0.4 million related to carrying value reductions for excess Aggrastat ® product.
Loans Receivable
Loans receivable are due from a single third party (see Note 4). Loans are initially recorded, and continue to be carried, at unpaid principal balances under “other assets” on the unaudited condensed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June 30, 2015 and December 31, 2014, management concluded the loans receivable were not impaired, and there was no allowance for loan losses.
Net Income (Loss) Per Share
Basic net income (loss) per share has been computed by dividing net income (loss)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restricted stock units (RSUs), and the employee stock purchase plan using the treasury stock method. For the three months ended June 30, 2015, the impact of stock options, RSUs and the employee stock purchase plan were not included in the computation of diluted net loss per share because the inclusion would provide an anti-dilutive effect.
The following is a reconciliation of the numerator and denominators of the basic and diluted net income (loss) per share computations (in thousands, except per share amounts):
Three Months Ended
Six Months Ended
June 30,
June 30,
2015
2014
2015
2014
Numerator:
Net income (loss)
$
$
$
$
Denominator:
Weighted-average shares outstanding used to compute basic net income (loss) per share
Effect of dilutive securities
—
Weighted-average shares outstanding used to compute diluted net income (loss) per share
Basic net income (loss) per share
$
$
$
$
Diluted net income (loss) per share
$
$
$
$
For the three months ended June 30, 2015, outstanding stock options for 3,949,793 shares were excluded from the calculation of diluted net loss per share because the inclusion would provide an anti-dilutive effect. In addition, for the three months ended June 30, 2015, 306,731 shares subject to performance conditions were excluded from the calculation of diluted net loss per share because the performance criteria had not yet been met and the inclusion would provide an anti-dilutive effect. For the three months ended June 30, 2014, outstanding stock options and awards for 4,452,535 shares were excluded from the calculation of diluted net income per share because the effect from the assumed exercise of these options calculated under the treasury stock method would have been anti-dilutive. In addition, for the three months ended June 30, 2014, outstanding stock options for 50,000 shares subject to performance conditions were excluded from the calculation of diluted net income per share because the performance criteria had not yet been met.
For the six months ended June 30, 2015 and 2014, outstanding stock options and awards for 870,235 and 4,025,589 shares, respectively, were excluded from the calculation of diluted net income per share because the effect from the assumed exercise of these options calculated under the treasury stock method would have been anti-dilutive. In addition, for the six months ended June 30, 2015 and 2014, outstanding stock options and awards for 179,075 and 55,249 shares, respectively, subject to performance conditions were excluded from the calculation of diluted net income per share because the performance criteria had not yet been met.
New Accounting Standards Updates
In May 2014, the Financial Accounting Standards Board (“FASB”)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
In July 2015, the FASB issued ASU 2015-11, " Inventory (Topic 330): Simplifying the Measurement of Inventory " (“ASU 2015-11”)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 -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t>
  </si>
  <si>
    <t>Fair Value Measurements</t>
  </si>
  <si>
    <t>Fair Value Measurements [Abstract]</t>
  </si>
  <si>
    <t>Note 2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three-tier hierarchy that prioritizes the inputs used to measure fair value. The three levels of input ar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tables represent the Company’s fair value hierarchy for its financial assets (cash equivalents and short-term investments) measured at fair value on a recurring basis ( in thousands ):
Fair Value Measurements as of June 30, 2015 Using
Quoted Prices in
Significant
Active Markets
Other
Significant
for
Observable
Unobservable
Balance
Identical Assets
Inputs
Inputs
as of
Description
(Level 1)
(Level 2)
(Level 3)
June 30, 2015
Certificate of deposit
$
—
$
$
—
$
Money market funds
—
—
Total
$
$
$
—
$
Fair Value Measurements as of December 31, 2014 Using
Quoted Prices in
Significant
Active Markets
Other
Significant
for
Observable
Unobservable
Balance
Identical Assets
Inputs
Inputs
as of
Description
(Level 1)
(Level 2)
(Level 3)
December 31, 2014
Certificate of deposit
$
—
$
$
—
$
Money market funds
—
—
Total
$
$
$
—
$</t>
  </si>
  <si>
    <t>Inventories [Abstract]</t>
  </si>
  <si>
    <t xml:space="preserve">Note 3 — Inventories
Inventories consisted of the following (in thousands):
June 30,
December 31,
2015
2014
Raw materials
$
$
Work in progress
Finished goods
$
$
Included in the Company’s inventory as of June 30, 2015 and December 31, 2014, was $ 3.0 million and $ 3.1 million, respectively, in inventory held at distributors related to products sold by its NovaMed Pharmaceuticals, Inc. and NovaMed Pharmaceuticals (Shanghai) Co. Ltd. subsidiaries. </t>
  </si>
  <si>
    <t>Loans Receivable</t>
  </si>
  <si>
    <t>Loans Receivable [Abstract]</t>
  </si>
  <si>
    <t xml:space="preserve">Note 4 — Loans Receivable
As part of the Company’s May 2013 license and supply agreement with Zensun (Shanghai) Science &amp; Technology Co. Ltd (“Zensun”), the Company previously agreed to loan up to $12 million to Zensun. The entry into the license and supply agreement in the second quarter of 2013, pursuant to which the Company licensed the exclusive rights to promote, market, distribute, and sell Neucardin TM , a chronic heart failure product under development by Zensun (such rights licensed for the People’s Republic of China, Hong Kong and Macau) is more fully described in the Company’s quarterly report on Form 10-Q for the second quarter of 2013.
Pursuant to its agreement to loan funds, the Company loaned $12 million to Zensun. The extension of credit and funding to Zensun was accomplished through two of the Company's subsidiaries, SPIL China and SciClone Pharmaceuticals (China) Ltd. (“SciClone China”).
With respect to lender SciClone China, Zensun could request RMB-denominated borrowings for up to RMB 1,550,000 using an entrustment mechanism with a bank as an intermediary. In the third quarter of 2014, SciClone China entered into an entrusted loan agreement for RMB 1,550,000 (approximately US$250,000 as of June 30, 2015) with Zensun, using a major Chinese bank as the lending agent. SciClone China is the principal and ultimately bears the credit risk, not the bank. The loan bears interest at a fixed rate of 7.5% per annum, with interest payable quarterly, and Zensun is subject to obligations of the borrower as specified in the loan agreements. The loan term is sixty-six months. All outstanding principal and interest balances must be repaid by the maturity date, with prepayments permitted without penalty upon prior notice.
With respect to lender SPIL China, Zensun could request US-dollar denominated borrowings up to $11.75 million. As of June 30, 2015, borrowings totaling $11.75 million had been requested by Zensun and paid by SPIL China with $4.5 million lent in the second half of 2014 and $7.25 million lent in the second quarter of 2015. These borrowings bear interest at a fixed rate of 7.5% per annum payable annually in arrears at each interest payment date as defined in the agreement. These borrowings mature on September 26, 2017 , with an option electable by the borrower to extend for two additional years provided certain conditions are met. All outstanding balances must be repaid by the maturity date, with prepayments permitted without penalty upon prior notice.
The proceeds of the two separate but related loans are to be used for working capital and general corporate purposes by Zensun. To secure the loans, Zensun pledged its entire equity interest in its subsidiary, Shanghai Dongxin Biochemical Technology Co. Ltd. (whose assets include real property) to SPIL China.
Management, on the basis of (i) a creditworthiness evaluation using recent Zensun financial information, (ii) consideration of the market value of the pledged security, and (iii) consideration of Zensun’s compliance with the terms of the loans and timely payment of interest, concluded there were no indications of loan impairment as of June 30, 2015 or December 31, 2014; accordingly, there is no allowance for losses.
The two loans are included in “other assets” on the Company’s unaudited condensed consolidated balance sheet as of June 30, 2015 and December 31, 2014. Interest income on the loans amounted to $0.2 million and $0.3 million for the three- and six-months ended June 30, 2015, respectively, and is included in interest and investment income in the unaudited condensed consolidated statements of operations. </t>
  </si>
  <si>
    <t>Goodwill [Abstract]</t>
  </si>
  <si>
    <t>Note 5 — Goodwill
The following table represents the changes in goodwill for the six months ended June 30, 2015 ( in thousands ):
Balance as of December 31, 2014
$
Translation adjustments
Balance as of June 30, 2015
$</t>
  </si>
  <si>
    <t>Accrued And Other Current Liabilities</t>
  </si>
  <si>
    <t>Accrued And Other Current Liabilities [Abstract]</t>
  </si>
  <si>
    <t>Note 6 — Accrued and Other Current Liabilities
Accrued and other current liabilities consisted of the following (in thousands):
June 30,
December 31,
2015
2014
Accrued sales and marketing expenses
$
$
Accrued taxes, tax reserves and interest
Accrued compensation and benefits
Accrued estimated SEC and DOJ investigation loss (Note 9)
Accrued professional fees
Accrued manufacturing costs
Accrued license fee
—
Other
$
$</t>
  </si>
  <si>
    <t>Accumulated Other Comprehensive Income</t>
  </si>
  <si>
    <t>Accumulated Other Comprehensive Income [Abstract]</t>
  </si>
  <si>
    <t>Note 7 — Accumulated Other Comprehensive Income
Changes in the composition of accumulated other comprehensive income (loss) for the three- and six-months ended June 30, 2015 and 2014 are as follows ( in thousands ):
Balances as of April 1, 2015
$
Other comprehensive loss related to foreign currency translation
Balances as of June 30, 2015
$
Balances as of April 1, 2014
$
Other comprehensive income related to foreign currency translation
Balances as of June 30, 2014
$
Balances as of January 1, 2015
$
Other comprehensive income related to foreign currency translation
Balances as of June 30, 2015
$
Balances as of January 1, 2014
$
Other comprehensive loss related to foreign currency translation
Balances as of June 30, 2014
$</t>
  </si>
  <si>
    <t>Stockholders' Equity</t>
  </si>
  <si>
    <t>Stockholders' Equity [Abstract]</t>
  </si>
  <si>
    <t xml:space="preserve">Note 8 — Stockholders’ Equity
Stock-based Compensation
The following table summarizes the stock-based compensation expenses included in the unaudited condensed consolidated statements of operations ( in thousands ):
Three Months Ended
Six Months Ended
June 30,
June 30,
2015
2014
2015
2014
Sales and marketing
$
$
$
$
Research and development
General and administrative
$
$
$
$
Stock Options
During the six months ended June 30, 2015, the Company granted options to purchase a total of 1,350,500 shares of common stock and options to purchase 789,151 shares of common stock were exercised. As of June 30, 2015, there was approximately $6.9 million of unrecognized compensation expense, net of forfeitures, related to non-vested stock options, which is expected to be recognized over a weighted-average remaining period of approximately 2.75 years.
Restricted Stock Units (RSUs) and Restricted Performance Stock Units (PSUs)
During the six months ended June 30, 2015, 388,000 RSUs and 300,000 PSUs were granted at a weighted-average grant date fair value per share of $ 8.95 , and 93,017 RSUs were released. The PSUs will vest and be released on meeting performance goals (including revenue and product expansion targets) within an established time frame. If the performance goals are not met within the established time frame, the PSUs will expire. The Company recognizes expense related to the PSUs over the period of time the Company determines that it is probable that the performance goals will be achieved. If it is subsequently determined that the performance goals are not probable of achievement, the expense related to the PSUs is reversed. For the three- and six-month periods ended June 30, 2015, the Company recorded approximately $29,000 of expense related to the PSUs. As of June 30, 2015, there was approximately $ 2.7 million of unrecognized compensation cost, net of forfeitures, related to non-vested RSUs and PSUs, which is expected to be recognized over a weighted-average remaining period of approximately 2.59 years.
Repurchase of Common Stock
The Company repurchased and retired 595,013 shares at a cost of $5.3 million during the six-month period ended June 30, 2015. As of June 30, 2015, $10.0 million of the $80.5 million share repurchase program authorized by the Board of Directors was available for future share repurchases. Repurchased shares have been retired and constitute authorized but unissued shares. </t>
  </si>
  <si>
    <t>Commitments And Contingencies</t>
  </si>
  <si>
    <t>Commitments And Contingencies [Abstract]</t>
  </si>
  <si>
    <t>Note 9 —Commitments and Contingencies
Legal Matters
The Company is a party to various legal proceedings and subject to government investigations, as noted in this section below. All legal proceedings and any government investigations are subject to inherent uncertainties, unfavorable rulings or other adverse events which could occur. Unfavorable outcomes could include substantial monetary damages or awards, injunctions or other remedies, and if any of these were to occur, the possibility exists for a material adverse impact on the Company’s business, results of operations, financial position, and overall trends. The Company might also conclude that settling one or more such matters is in the best interests of its stockholders and its business, and any such settlement could include substantial payments.
As previously disclosed, since 2010 the SEC and the US Department of Justice (“DOJ”) have each been conducting formal investigations of us regarding a range of matters, including the possibility of violations of the Foreign Corrupt Practices Act (“FCPA”), primarily related to certain historical sales and marketing activities with respect to our China operations. In response to these matters, our Board appointed a Special Committee of independent directors (the “Special Committee”) to oversee our response to the government inquiry. Based on an initial review, the Special Committee decided to undertake an independent investigation as to matters reflected in and arising from the SEC and DOJ investigations in order to evaluate whether any violation of the FCPA or other laws occurred. The Company continues to cooperate fully with the SEC and DOJ in the conduct of their investigations.
The Company has engaged in settlement discussions with the SEC related to its investigation into possi ble violations of the FCPA by the Company. The Company has reached agreement in principle regarding a proposed settlement of these matters with the staff of the SEC, subject to documentation and final approval by the Commissioners of the SEC. Under the terms of the proposed resolution, the Company, without admitting or denying liability, would consent to the entry of an administrative order requiring that the Company cease and desist from any future violations of the FCPA. The Company also would agree to pay disgorgement of $9.4 million, prejudgment interest of $0.9 million and a civil money penalty of $2.5 million.
The Company has not yet reached a resolution of these matters with the DOJ and management continues to work diligently to obtain closure on this matter.
The Company previously recorded a charge of $2.0 million in the fourth quarter of 2013 related to the possibility of a settlement, and recorded an additional charge of $10.8 million associated with the proposed settlement with the SEC for the second quarter of 2015. The present estimated loss, which totals $12.8 million, may be subject to change based on the results of any final settlement with the SEC relating to these matters; it may also be subject to change based on the results of settlement discussions with the DOJ related to its separate investigation. Monetary losses could be materially different than the $12.8 million presently accrued; however, any such amounts cannot be reasonably estimated given they are substantially dependent on further discussion and negotiation.
NovaMed was a party to a Distribution and Supply Agreement with MEDA Pharma GmbH &amp; Co. KG (“MEDA”). Following the Company’s acquisition of NovaMed, MEDA claimed it had a right to terminate the agreement under a change of control provision. NovaMed does not believe that MEDA had a right of termination under the agreement. NovaMed filed an application for binding arbitration with the China International Economic and Trade Arbitration Commission (“CIETAC”) on July 26, 2012. On April 3, 2014, CIETAC issued the final Award of the Arbitral Tribunal. The Arbitral Tribunal found that MEDA did have a right to terminate the agreement upon a change of control, but that MEDA must make reasonable reimbursement to NovaMed before any product rights are returned to MEDA. The amount that must be paid includes $333,333 as “unjust enrichment” plus an amount for reasonable compensation for such services provided by NovaMed to MEDA. The amount of such payment for services was not determined by the Arbitral Tribunal, but was left to be determined by NovaMed. On April 30, 2014, NovaMed informed MEDA that its determination of reasonable compensation for its services was $3,314,629 , including the $333,333 for unjust enrichment. MEDA made a counter offer and the parties were attempting to resolve the matter without an additional arbitration proceeding. I n December 2014, NovaMed filed a “Request for Second Arbitration” with CIETAC in order to enforce its right to compensation. The arbitration case is pending with CIETAC and no hearing has taken place yet. T he amount of any final payment to NovaMed remains uncertain , and as such the Company has not recognized it as a gain contingency .
Purchase Obligations
Under agreements with certain of the Company’s pharmaceutical partners, the Company is committed to certain annual minimum product purchases where the contract is subject to termination if the annual minimum order is not met. As of June 30, 2015, the Company did not have any material unmet purchase obligations.</t>
  </si>
  <si>
    <t>Development And Commercialization Agreement</t>
  </si>
  <si>
    <t>Development And Commercialization Agreement [Abstract]</t>
  </si>
  <si>
    <t>Note 10 — Development and Commercialization Agreement
In May 2015, Theravance Biopharma, Inc. (“Theravance Biopharma”) granted the Company exclusive development and commercialization rights to VIBATIV ® (telavancin) in China, as well as the Hong Kong SAR, the Macau SAR, Taiwan and Vietnam, in exchange for upfront and regulatory milestone payments totaling $6 million. SciClone will be responsible for all aspects of development and commercialization in the partnered regions, including pre- and post-launch activities and product registration. Theravance Biopharma will sell to SciClone all clinical and commercial product required to develop and commercialize VIBATIV in China and the Company’s other licensed territories.
For the three- and six-months ended June 30, 2015, the Company recognized $5.5 million in research and development expenses related to its new in-license arrangements, primarily with Theravance Biopharma. There was no similar expense recognized in the three- and six-month periods ended June 30, 2014.</t>
  </si>
  <si>
    <t>Income Taxes</t>
  </si>
  <si>
    <t>Income Taxes [Abstract]</t>
  </si>
  <si>
    <t>Note 11 — Income Taxes
The provision for income taxes primarily relates to taxable income of the Company’s China operations. The Company recorded an income tax benefit of $0.5 million for the three months ended June 30, 2015, compared to income tax expense of $34,000 for the three months ended June 30, 2014. The provision for income tax was $24,000 and $0.4 million for the six-month periods ended June 30, 2015 and 2014, respectively. The decreases of $0.6 million and $0.4 million in the provision for income tax for the three- and six-month periods ended June 30, 2015, compared to the same periods of the prior year, mainly related to a reduction in the Company’s liabilities for uncertain tax positions in China due to certain tax years becoming closed to assessment due to the statute of limitations, and lower tax related to restructuring the Company’s China business. The Company’s statutory tax rate in China was 25% in 2015 and 2014.
The Company has not recorded any significant US federal or state income taxes for the three- and six-month periods ended June 30, 2015 and 2014. As of June 30, 2015, the Company determined it would be necessary to repatriate a dividend from its foreign subsidiary as a result of the estimated SEC/DOJ investigation loss (as previously described in Note 9) from the current year earnings and profits of its foreign subsidiaries, which were not part of the cumulative pool of undistributed earnings of foreign subsidiaries as of December 31, 2014. Additionally, the Company determined that $146.4 million of accumulated undistributed earnings of foreign subsidiaries, exclusive of the dividend repatriation to be satisfied out of current year earnings and profits, continues to be indefinitely reinvested outside of the US. Based upon its current year projections of tax deductible corporate expenses and other offsetting factors, the Company does not expect that the dividend income or the nondeductible estimated settlement loss will lead to any incremental income tax liability. Upon distribution of its foreign undistributed earnings, the Company may be subject to US federal and state income taxes, although determining the amount of tax liability is not practicable as it is dependent on a variety of factors, including but not limited to the amounts of US tax loss carryforwards and tax credit carryforwards available at the time of the repatriation. Based on the Company’s current operating plan, it does not anticipate the need to repatriate cash and cash equivalents held by foreign subsidiaries in the foreseeable future, other than amounts related to the SEC/DOJ investigation loss. Should undistributed earnings need to be remitted, the Company will accrue for income taxes not previously recognized.</t>
  </si>
  <si>
    <t>Segment Information And Geographic Data</t>
  </si>
  <si>
    <t>Segment Information And Geographic Data [Abstract]</t>
  </si>
  <si>
    <t>Note 12 — Segment Information and Geographic Data
The Company reports segment information based on the internal reporting used by management for evaluating segment performance based on management’s estimates of the appropriate allocation of resources to segments.
T he Company operates and manages its business primarily on a geographic basis. Accordingly, the Company determined its operating segments and reporting units, which are generally based on the nature and location of its customers, to be 1) China, and 2) Rest of the World, including the US and Hong Kong.
The Company evaluates the performance of its operating segments based on revenues and operating income (loss). Revenues for geographic segments are generally based on the location of customers. Operating income (loss) for each segment includes revenues, related cost of sales and operating expenses directly attributable to the segment. Operating income (loss) for each segment excludes non-operating income and expense. Summary information by operating segment for the three- and six-month periods ended June 30, 2015 and 2014 is as follows ( in thousands ):
Three Months Ended
Six Months Ended
June 30,
June 30,
2015
2014
2015
2014
Revenue:
China
$
$
$
$
Rest of the World (including the US and Hong Kong)
Total net revenues
$
$
$
$
Income (loss) from operations:
China
$
$
$
$
Rest of the World (including the US and Hong Kong)
Total income (loss) from operations
$
$
$
$
Non-operating income (expense), net:
China
$
$
$
$
Rest of the World (including the US and Hong Kong)
Total non-operating income (expense), net
$
$
$
$
Income (loss) before (benefit) provision for income tax:
China
$
$
$
$
Rest of the World (including the US and Hong Kong)
Total income (loss) before (benefit) provision for income tax
$
$
$
$
Long-lived assets as of June 30, 2015 by operating segment are as follows ( in thousands ):
China
$
Rest of the World (including the US and Hong Kong)
$</t>
  </si>
  <si>
    <t>Subsequent Event</t>
  </si>
  <si>
    <t>Subsequent Event [Abstract]</t>
  </si>
  <si>
    <t>Note 13 — Subsequent E vent
In August 2015, Cardiome Pharma Corp. (“Cardiome”), from whom the Company licensed Aggrastat, and the Company mutually agreed to end their collaboration for Aggrastat, resulting in the Company’s obligation to return all rights to the product to Cardiome. There were no financial penalties incurred by the Company arising from the mutual termination of the agreement. The Company recorded Aggrastat revenues of $2.0 million and $0.6 million for the six months ended June 30, 2015 and 2014, respectively. The terms of the agreement provide for repurchase of the Company’s Aggrastat inventory at cost; as the Company had previously written down the related inventory prior to December 31, 2014 to a substantially lower amount based upon lower-than-expected demand, it was concluded that the remaining Aggrastat inventory as of June 30, 2015 was appropriately stated.</t>
  </si>
  <si>
    <t>Basis Of Presentation (Policy)</t>
  </si>
  <si>
    <t xml:space="preserve">Basis of Presentation
The accompanying unaudited condensed consolidated financial statements of SciClone Pharmaceuticals, Inc. (“SciClone” or the “Company”) have been prepared in conformity with generally accepted accounting principles in the United States (“GAAP”) consistent with those applied in, and should be read in conjunction with, the audited consolidated financial statements and the notes thereto for the year ended December 31, 2014 included in the Company’s Form 10-K as filed with the US Securities and Exchange Commission (“SEC”). The Company prepared the unaudited condensed consolidated financial statements following the requirements of the SEC for interim reporting. As permitted under those rules, certain footnotes or other information that are normally required by GAAP can be condensed or omitted.
The unaudited condensed consolidated financial statements include the accounts of the Company and its wholly-owned subsidiaries. All significant intercompany accounts and transactions have been eliminated.
The interim financial information reflects all adjustments, consisting only of normal recurring adjustments, which are, in the opinion of management, necessary for a fair statement of the results for the interim periods presented and are not necessarily indicative of results for subsequent interim periods or for the full year. The unaudited condensed consolidated balance sheet data as of December 31, 2014 is derived from the audited consolidated financial statements at that date but does not include all of the information and footnotes required by generally accepted accounting principles for complete financial statements. </t>
  </si>
  <si>
    <t>Use Of Estimates</t>
  </si>
  <si>
    <t xml:space="preserve">Use of Estimates
The preparation of financial statements in conformity with GAAP requires management to make judgments, assumptions and estimates that affect the amounts reported in the unaudited condensed consolidated financial statements and accompanying notes. Actual results could differ significantly from those estimates. </t>
  </si>
  <si>
    <t>Customer Concentration</t>
  </si>
  <si>
    <t xml:space="preserve">Customer Concentration
In China, pharmaceutical products are imported and distributed through a tiered method of distribution. For the Company’s proprietary product ZADAXIN ® , the Company manufactures its product using its US and European contract manufacturers, and it generates its product sales revenue through sales of ZADAXIN products to Sinopharm Holding Hong Kong Co. Ltd. (“Sinopharm”). Sinopharm and its affiliates act as an importer, and also as the top “tier” of the distribution system (“Tier 1”) in China. The Company’s ZADAXIN sales occur when the importer purchases product from the Company, without any right of return except for damaged product or quality control issues and passage of title and risk of loss are transferred to Sinopharm at the time of shipment. After the Company’s sale of ZADAXIN to the importer, Sinopharm clears products through China import customs, sells directly to large hospitals and holds additional product it has purchased in inventory for sale to the next tier in the distribution system. The second-tier distributors are responsible for the further sale and distribution of the products they purchase from the importer, either through sales of product directly to the retail level (hospitals and pharmacies), or to third-tier local or regional distributors who, in turn, sell products to hospitals and pharmacies. The Company’s other product sales revenues result from the sale of the Company’s in-licensed products to importing agents and distributors.
Promotion services revenues result from fees received for exclusively promoting products for certain pharmaceutical partners. These importing agents, distributors and partners are the Company’s customers.
Sinopharm revenues relate to the Company’s China segment. Sinopharm contributed 92% of the Company’s total net revenue for both the three-month periods ended June 30, 2015 and 2014. Sinopharm contributed 92% and 93% of the Company’s total net revenue for the six-month periods ended June 30, 2015 and 2014, respectively. There were no other customers that exceeded 10% of the Company’s total net revenue in the periods presented.
As of June 30, 2015, approximately $ 35.0 million, or 90% , of the Company's accounts receivable was attributable to one customer, Sinopharm, in China. The Company generally does not require collateral from its customers. </t>
  </si>
  <si>
    <t>Accounts Receivable Reserve</t>
  </si>
  <si>
    <t xml:space="preserve">Accounts Receivable
Receivable Reserve. The Company records a receivable reserve based on a specific review of its overdue invoices. The Company’s estimate for a reserve is determined after considering its existing contractual payment terms, payment patterns of its customers and individual customer circumstances, the age of any outstanding receivables and its current customer relationships. Accounts receivable are written off at the point when they are considered uncollectible.
As of June 30, 2015, the Company had a receivable reserve of $1.1 million. The reserve includes $0.5 million from one customer that is more than one year past due. In October 2014, the Company’s subsidiary, SciClone Pharmaceuticals International China Holding Ltd (“SPIL China”) executed an agreement with this particular customer providing for settlement of the receivable balance, which at the time was $1.9 million, of which $1.0 million was paid in 2014. The remaining $0.9 million was scheduled to be paid in installments as follows: (i) $0.4 million before May 31, 2015, and (ii) $0.5 million by December 31, 2015. The Company collected $0.4 million in May 2015, and this gain on recovery was recorded as a $0.4 million reduction to general and administrative expense for the three- and six-month periods ended June 30, 2015. The Company will continue to maintain a full reserve on the remaining $0.5 million outstanding accounts receivable balance from this customer until payment is received. As of June 30, 2015, the Company had $0.5 million in fully reserved accounts receivable from another customer that are past due. The Company recognized $0.5 million of bad debt expense in general and administrative expense during the first quarter of 2015 due to uncertainty regarding the collectability of the customer’s outstanding receivable balance. </t>
  </si>
  <si>
    <t>Revenue Recognition</t>
  </si>
  <si>
    <t xml:space="preserve">Revenue Recognition
The Company recognizes revenue when persuasive evidence of an arrangement exists, services have been rendered or delivery has occurred, the price to the buyer is fixed or determinable and collectability is reasonably assured.
Product Revenue . The Company recognizes product revenue from selling manufactured ZADAXIN product at the time of delivery. Sales of ZADAXIN to Sinopharm and its affiliates are recognized at time of shipment when title to the product is transferred to them. The Company also earns product revenue from purchasing medical products from pharmaceutical companies and selling them directly to importers or distributors. The Company recognizes revenue related to these products based on the “sell-in” method, when the medical products have been delivered to the importers or distributors. Payments by the importing agents and distributors are not contingent upon sale to the end user by the importing agents or distributors.
Promotion Services Revenue . The Company recognizes promotion services revenue after designated medical products are delivered to the distributors as specified in a promotion services contract, which marks the period when marketing and promotion services have been rendered and the revenue recognition criteria are met.
Revenue Reserve. The Company generally maintains a revenue reserve for product returns based on estimates of the amount of product to be returned by its customers which may result from expired or damaged product on delivery, or for price reductions on the related sales and is based on historical patterns, analysis of market demand and/or a percentage of sales based on industry trends, and management’s evaluation of specific factors that may increase the risk of product returns. Importing agents or distributors do not have contractual rights of return except under limited terms regarding product quality. However, the Company is expected to replace products that have expired or are deemed to be damaged or defective when delivered. The calculation of the revenue reserve requires estimates and involves a high degree of subjectivity and judgment. As a result of the uncertainties involved in estimating the revenue reserve, there is a possibility that materially different amounts could be reported under different conditions or using different assumptions.
As of June 30, 2015 and December 31, 2014, the Company’s revenue reserves were $0. 1 million. </t>
  </si>
  <si>
    <t xml:space="preserve">Inventories
Inventories consist of raw materials, work in progress and finished products. Inventories are valued at the lower of cost or market (net realizable value), with cost determined on a first-in, first-out basis, and include amounts related to materials, labor and overhead. The Company periodically reviews the inventory in order to identify excess and obsolete items, including pharmaceutical products approaching their expiration dates. If obsolete or excess items are observed and there are no alternate uses for the inventory, the Company will record a write-down to net realizable value. For the three- and six-month periods ended June 30, 2015, the Company had no write-downs of inventory. For the three- and six-month periods ended June 30, 2014, the Company recorded inventory write-downs of $0.4 million related to carrying value reductions for excess Aggrastat ® product. </t>
  </si>
  <si>
    <t xml:space="preserve">Loans Receivable
Loans receivable are due from a single third party (see Note 4). Loans are initially recorded, and continue to be carried, at unpaid principal balances under “other assets” on the unaudited condensed consolidated balance sheet. Carried balances are subsequently adjusted for payments of principal or adjustments to the allowance for loan losses to account for any impairment. Interest income is recognized over the term of the loans and is calculated using the simple-interest method, as the loans do not have associated premium or discount. If the loans were to experience impairment, interest income would not be recognized unless the likelihood of further loss was remote.
Although the measurement basis is unpaid principal (as adjusted for subsequent payments or impairment), not fair value, the loans receivable would qualify as Level 3 measurements under the fair value hierarchy (Note 2) due to the presence of significant unobservable inputs related to the counterparty, which is a private entity.
Management considers impairment to exist when, based on current information or factors (such as payment history, value of collateral, and assessment of the counterparty’s current creditworthiness), it is probable that principal and interest payments will not be collected according to the contractual agreements. Management considers a loan payment delinquent when not received by the due date. As of June 30, 2015 and December 31, 2014, management concluded the loans receivable were not impaired, and there was no allowance for loan losses. </t>
  </si>
  <si>
    <t>Net Income (Loss) Per Share</t>
  </si>
  <si>
    <t xml:space="preserve">Net Income (Loss) Per Share
Basic net income (loss) per share has been computed by dividing net income (loss) by the weighted-average number of shares of common stock outstanding for the period. Diluted net income per share is computed by dividing net income by the weighted-average number of common equivalent shares outstanding for the period. Diluted net income per share includes any dilutive impact from outstanding stock options, restricted stock units (RSUs), and the employee stock purchase plan using the treasury stock method. For the three months ended June 30, 2015, the impact of stock options, RSUs and the employee stock purchase plan were not included in the computation of diluted net loss per share because the inclusion would provide an anti-dilutive effect.
The following is a reconciliation of the numerator and denominators of the basic and diluted net income (loss) per share computations (in thousands, except per share amounts):
Three Months Ended
Six Months Ended
June 30,
June 30,
2015
2014
2015
2014
Numerator:
Net income (loss)
$
$
$
$
Denominator:
Weighted-average shares outstanding used to compute basic net income (loss) per share
Effect of dilutive securities
—
Weighted-average shares outstanding used to compute diluted net income (loss) per share
Basic net income (loss) per share
$
$
$
$
Diluted net income (loss) per share
$
$
$
$
For the three months ended June 30, 2015, outstanding stock options for 3,949,793 shares were excluded from the calculation of diluted net loss per share because the inclusion would provide an anti-dilutive effect. In addition, for the three months ended June 30, 2015, 306,731 shares subject to performance conditions were excluded from the calculation of diluted net loss per share because the performance criteria had not yet been met and the inclusion would provide an anti-dilutive effect. For the three months ended June 30, 2014, outstanding stock options and awards for 4,452,535 shares were excluded from the calculation of diluted net income per share because the effect from the assumed exercise of these options calculated under the treasury stock method would have been anti-dilutive. In addition, for the three months ended June 30, 2014, outstanding stock options for 50,000 shares subject to performance conditions were excluded from the calculation of diluted net income per share because the performance criteria had not yet been met.
For the six months ended June 30, 2015 and 2014, outstanding stock options and awards for 870,235 and 4,025,589 shares, respectively, were excluded from the calculation of diluted net income per share because the effect from the assumed exercise of these options calculated under the treasury stock method would have been anti-dilutive. In addition, for the six months ended June 30, 2015 and 2014, outstanding stock options and awards for 179,075 and 55,249 shares, respectively, subject to performance conditions were excluded from the calculation of diluted net income per share because the performance criteria had not yet been met. </t>
  </si>
  <si>
    <t>New Accounting Standards Update</t>
  </si>
  <si>
    <t xml:space="preserve">New Accounting Standards Updates
In May 2014, the Financial Accounting Standards Board (“FASB”) issued Accounting Standards Update 2014-09, "Revenue from Contracts with Customers" (“ASU 2014-09”), which contains new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is effective for the Company’s fiscal year beginning January 1, 2018, which reflects a one year deferral approved by the FASB in July 2015, with early application permitted provided that the effective date is not earlier than the original effective date. The Company is in the process of determining what impact, if any, the adoption of ASU 2014-09 will have on its financial statements and related disclosures. The standard permits the use of either the full retrospective or modified retrospective transition method. The Company has not yet selected a transition method nor has it determined the effect of the standard on its ongoing financial reporting.
In July 2015, the FASB issued ASU 2015-11, " Inventory (Topic 330): Simplifying the Measurement of Inventory " (“ASU 2015-11”)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 -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t>
  </si>
  <si>
    <t>Basis Of Presentation (Tables)</t>
  </si>
  <si>
    <t>Reconciliation Of The Numerator And Denominators Of The Basic And Diluted Net Income (Loss) Per Share Computations</t>
  </si>
  <si>
    <t>Three Months Ended
Six Months Ended
June 30,
June 30,
2015
2014
2015
2014
Numerator:
Net income (loss)
$
$
$
$
Denominator:
Weighted-average shares outstanding used to compute basic net income (loss) per share
Effect of dilutive securities
—
Weighted-average shares outstanding used to compute diluted net income (loss) per share
Basic net income (loss) per share
$
$
$
$
Diluted net income (loss) per share
$
$
$
$</t>
  </si>
  <si>
    <t>Fair Value Measurements (Tables)</t>
  </si>
  <si>
    <t>Financial Assets And Liability Measured At Fair Value On A Recurring Basis</t>
  </si>
  <si>
    <t>Fair Value Measurements as of June 30, 2015 Using
Quoted Prices in
Significant
Active Markets
Other
Significant
for
Observable
Unobservable
Balance
Identical Assets
Inputs
Inputs
as of
Description
(Level 1)
(Level 2)
(Level 3)
June 30, 2015
Certificate of deposit
$
—
$
$
—
$
Money market funds
—
—
Total
$
$
$
—
$
Fair Value Measurements as of December 31, 2014 Using
Quoted Prices in
Significant
Active Markets
Other
Significant
for
Observable
Unobservable
Balance
Identical Assets
Inputs
Inputs
as of
Description
(Level 1)
(Level 2)
(Level 3)
December 31, 2014
Certificate of deposit
$
—
$
$
—
$
Money market funds
—
—
Total
$
$
$
—
$</t>
  </si>
  <si>
    <t>Inventories (Tables)</t>
  </si>
  <si>
    <t>Schedule Of Inventories</t>
  </si>
  <si>
    <t>June 30,
December 31,
2015
2014
Raw materials
$
$
Work in progress
Finished goods
$
$</t>
  </si>
  <si>
    <t>Goodwill (Tables)</t>
  </si>
  <si>
    <t>Schedule Of Changes In Goodwill</t>
  </si>
  <si>
    <t>Balance as of December 31, 2014
$
Translation adjustments
Balance as of June 30, 2015
$</t>
  </si>
  <si>
    <t>Accrued And Other Current Liabilities (Tables)</t>
  </si>
  <si>
    <t>Schedule Of Accrued And Other Current Liabilities</t>
  </si>
  <si>
    <t>June 30,
December 31,
2015
2014
Accrued sales and marketing expenses
$
$
Accrued taxes, tax reserves and interest
Accrued compensation and benefits
Accrued estimated SEC and DOJ investigation loss (Note 9)
Accrued professional fees
Accrued manufacturing costs
Accrued license fee
—
Other
$
$</t>
  </si>
  <si>
    <t>Accumulated Other Comprehensive Income (Tables)</t>
  </si>
  <si>
    <t>Schedule Of Changes In The Composition Of Accumulated Other Comprehensive Income</t>
  </si>
  <si>
    <t>Balances as of April 1, 2015
$
Other comprehensive loss related to foreign currency translation
Balances as of June 30, 2015
$
Balances as of April 1, 2014
$
Other comprehensive income related to foreign currency translation
Balances as of June 30, 2014
$
Balances as of January 1, 2015
$
Other comprehensive income related to foreign currency translation
Balances as of June 30, 2015
$
Balances as of January 1, 2014
$
Other comprehensive loss related to foreign currency translation
Balances as of June 30, 2014
$</t>
  </si>
  <si>
    <t>Stockholders' Equity (Tables)</t>
  </si>
  <si>
    <t>Stock-Based Compensation Expenses Included In The Condensed Consolidated Statements Of Operations</t>
  </si>
  <si>
    <t>Three Months Ended
Six Months Ended
June 30,
June 30,
2015
2014
2015
2014
Sales and marketing
$
$
$
$
Research and development
General and administrative
$
$
$
$</t>
  </si>
  <si>
    <t>Segment Information And Geographic Data (Tables)</t>
  </si>
  <si>
    <t>Summary Information By Operating Segment</t>
  </si>
  <si>
    <t>Three Months Ended
Six Months Ended
June 30,
June 30,
2015
2014
2015
2014
Revenue:
China
$
$
$
$
Rest of the World (including the US and Hong Kong)
Total net revenues
$
$
$
$
Income (loss) from operations:
China
$
$
$
$
Rest of the World (including the US and Hong Kong)
Total income (loss) from operations
$
$
$
$
Non-operating income (expense), net:
China
$
$
$
$
Rest of the World (including the US and Hong Kong)
Total non-operating income (expense), net
$
$
$
$
Income (loss) before (benefit) provision for income tax:
China
$
$
$
$
Rest of the World (including the US and Hong Kong)
Total income (loss) before (benefit) provision for income tax
$
$
$
$</t>
  </si>
  <si>
    <t>Long-Lived Assets By Operating Segment</t>
  </si>
  <si>
    <t>China
$
Rest of the World (including the US and Hong Kong)
$</t>
  </si>
  <si>
    <t>Basis Of Presentation (Narrative) (Details)</t>
  </si>
  <si>
    <t>1 Months Ended</t>
  </si>
  <si>
    <t>12 Months Ended</t>
  </si>
  <si>
    <t>Dec. 31, 2015USD ($)</t>
  </si>
  <si>
    <t>May. 31, 2015USD ($)</t>
  </si>
  <si>
    <t>Oct. 31, 2014USD ($)</t>
  </si>
  <si>
    <t>Jun. 30, 2015USD ($)shares</t>
  </si>
  <si>
    <t>Mar. 31, 2015USD ($)</t>
  </si>
  <si>
    <t>Jun. 30, 2014USD ($)shares</t>
  </si>
  <si>
    <t>Jun. 30, 2015USD ($)customershares</t>
  </si>
  <si>
    <t>Dec. 31, 2014USD ($)</t>
  </si>
  <si>
    <t>Basis of Presentation [Line Items]</t>
  </si>
  <si>
    <t>Product returns reserve amount</t>
  </si>
  <si>
    <t>Write-downs related to inventory</t>
  </si>
  <si>
    <t>Allowance for loan losses</t>
  </si>
  <si>
    <t>Stock Option [Member]</t>
  </si>
  <si>
    <t>Increase in common stock outstanding due to stock option exercises | shares</t>
  </si>
  <si>
    <t>One Customer [Member]</t>
  </si>
  <si>
    <t>Accounts receivable gross</t>
  </si>
  <si>
    <t>Settlement between customer and company</t>
  </si>
  <si>
    <t>Proceeds from settlement between customer and company</t>
  </si>
  <si>
    <t>Additional Customer [Member]</t>
  </si>
  <si>
    <t>Sinopharm [Member] | Sales Revenue, Net [Member]</t>
  </si>
  <si>
    <t>Concentration percentage</t>
  </si>
  <si>
    <t>92.00%</t>
  </si>
  <si>
    <t>93.00%</t>
  </si>
  <si>
    <t>Sinopharm [Member] | Accounts Receivable [Member]</t>
  </si>
  <si>
    <t>90.00%</t>
  </si>
  <si>
    <t>Number of customers | customer</t>
  </si>
  <si>
    <t>Aggrastat Product Sales [Member]</t>
  </si>
  <si>
    <t>Stock Options And Awards [Member]</t>
  </si>
  <si>
    <t>Shares excluded from the calculation of diluted net income (loss) per share | shares</t>
  </si>
  <si>
    <t>Stock Options And Awards Subject To Performance Conditions [Member]</t>
  </si>
  <si>
    <t>SPIL China [Member] | One Customer [Member]</t>
  </si>
  <si>
    <t>Period past due</t>
  </si>
  <si>
    <t>1 year</t>
  </si>
  <si>
    <t>Allowance for doubtful accounts, collected</t>
  </si>
  <si>
    <t>SPIL China [Member] | Scenario, Forecast [Member] | One Customer [Member]</t>
  </si>
  <si>
    <t>Basis Of Presentation (Reconciliation Of The Numerator And Denominators Of The Basic And Diluted Net Income (Loss) Per Share Computations) (Details) - USD ($) $ / shares in Units, shares in Thousands, $ in Thousands</t>
  </si>
  <si>
    <t>Net Income (loss)</t>
  </si>
  <si>
    <t>Weighted-average shares outstanding used to compute basic net income (loss) per share</t>
  </si>
  <si>
    <t>Effect of dilutive securities</t>
  </si>
  <si>
    <t>Weighted-average shares outstanding used to compute diluted net income (loss) per share</t>
  </si>
  <si>
    <t>Fair Value Measurements (Financial Assets And Liability Measured At Fair Value On A Recurring Basis) (Details) - USD ($) $ in Thousands</t>
  </si>
  <si>
    <t>Fair Value, Assets and Liabilities Measured on Recurring and Nonrecurring Basis [Line Items]</t>
  </si>
  <si>
    <t>Assets, Fair Value</t>
  </si>
  <si>
    <t>Quoted Prices In Active Markets For Identical Assets (Level 1) [Member]</t>
  </si>
  <si>
    <t>Significant Other Observable Inputs (Level 2) [Member]</t>
  </si>
  <si>
    <t>Certificates of Deposit [Member]</t>
  </si>
  <si>
    <t>Certificates of Deposit [Member] | Significant Other Observable Inputs (Level 2) [Member]</t>
  </si>
  <si>
    <t>Money Market Funds [Member]</t>
  </si>
  <si>
    <t>Money Market Funds [Member] | Quoted Prices In Active Markets For Identical Assets (Level 1) [Member]</t>
  </si>
  <si>
    <t>Inventories (Details) - USD ($) $ in Thousands</t>
  </si>
  <si>
    <t>Raw materials</t>
  </si>
  <si>
    <t>Work in progress</t>
  </si>
  <si>
    <t>Finished goods</t>
  </si>
  <si>
    <t>Inventory</t>
  </si>
  <si>
    <t>Inventory held at distributors</t>
  </si>
  <si>
    <t>Loans Receivable (Details) ¥ in Thousands</t>
  </si>
  <si>
    <t>May. 31, 2013USD ($)</t>
  </si>
  <si>
    <t>Jun. 30, 2015USD ($)</t>
  </si>
  <si>
    <t>Jun. 30, 2014USD ($)</t>
  </si>
  <si>
    <t>Jun. 30, 2015CNY (¥)loan</t>
  </si>
  <si>
    <t>Jun. 30, 2015USD ($)loan</t>
  </si>
  <si>
    <t>Sep. 30, 2014CNY (¥)</t>
  </si>
  <si>
    <t>Accounts, Notes, Loans and Financing Receivable [Line Items]</t>
  </si>
  <si>
    <t>Commitment agreement, number of loan agreements | loan</t>
  </si>
  <si>
    <t>Zensun [Member]</t>
  </si>
  <si>
    <t>Collateralized loan amount, maximum</t>
  </si>
  <si>
    <t>SPIL China [Member]</t>
  </si>
  <si>
    <t>Loan receivable</t>
  </si>
  <si>
    <t>Interest rate</t>
  </si>
  <si>
    <t>7.50%</t>
  </si>
  <si>
    <t>Expiration date</t>
  </si>
  <si>
    <t>Sep. 26,
		2017</t>
  </si>
  <si>
    <t>Collateralized loan, option to extend, period</t>
  </si>
  <si>
    <t>2 years</t>
  </si>
  <si>
    <t>SciClone Pharmaceuticals (China) Ltd [Member]</t>
  </si>
  <si>
    <t>Collateralized loan amount, maximum | ¥</t>
  </si>
  <si>
    <t>Term</t>
  </si>
  <si>
    <t>66 months</t>
  </si>
  <si>
    <t>SPIL China and SciClone Pharmaceuticals (China) Ltd [Member</t>
  </si>
  <si>
    <t>Loan One [Member] | Zensun [Member]</t>
  </si>
  <si>
    <t>Loan One [Member] | SPIL China [Member]</t>
  </si>
  <si>
    <t>Loan Two [Member] | SPIL China [Member]</t>
  </si>
  <si>
    <t>Goodwill (Schedule Of Changes In Goodwill) (Details) $ in Thousands</t>
  </si>
  <si>
    <t>Beginning balance</t>
  </si>
  <si>
    <t>Translation adjustments</t>
  </si>
  <si>
    <t>Ending balance</t>
  </si>
  <si>
    <t>Accrued And Other Current Liabilities (Details) - USD ($) $ in Thousands</t>
  </si>
  <si>
    <t>Accrued sales and marketing expenses</t>
  </si>
  <si>
    <t>Accrued taxes, tax reserves and interest</t>
  </si>
  <si>
    <t>Accrued compensation and benefits</t>
  </si>
  <si>
    <t>Accrued estimated SEC and DOJ investigation loss (Note 9)</t>
  </si>
  <si>
    <t>Accrued professional fees</t>
  </si>
  <si>
    <t>Accrued manufacturing costs</t>
  </si>
  <si>
    <t>Accrued license fee</t>
  </si>
  <si>
    <t>Other</t>
  </si>
  <si>
    <t>Accrued and other current liabilities, total</t>
  </si>
  <si>
    <t>Accumulated Other Comprehensive Income (Schedule Of Changes In The Composition Of Accumulated Other Comprehensive Income (Loss)) (Details) - USD ($) $ in Thousands</t>
  </si>
  <si>
    <t>Foreign Currency Translation, Beginning balance</t>
  </si>
  <si>
    <t>Other comprehensive income (loss) related to foreign currency translation</t>
  </si>
  <si>
    <t>Foreign Currency Translation, Ending balance</t>
  </si>
  <si>
    <t>Stockholders' Equity (Narrative) (Details) - Jun. 30, 2015 - USD ($) $ / shares in Units, $ in Thousands</t>
  </si>
  <si>
    <t>Total</t>
  </si>
  <si>
    <t>Share-based Compensation Arrangement by Share-based Payment Award [Line Items]</t>
  </si>
  <si>
    <t>Stock repurchased and retired, shares</t>
  </si>
  <si>
    <t>Stock repurchased and retired, value</t>
  </si>
  <si>
    <t>Share repurchase program, remaining amount authorized</t>
  </si>
  <si>
    <t>Share repurchase program, amount authorized</t>
  </si>
  <si>
    <t>Common stock, options granted, shares</t>
  </si>
  <si>
    <t>Common stock, option exercises, shares</t>
  </si>
  <si>
    <t>Unrecognized compensation expense, net of forfeitures</t>
  </si>
  <si>
    <t>Unrecognized compensation expense, weighted-average remaining period for recognition, in years</t>
  </si>
  <si>
    <t>2 years 9 months</t>
  </si>
  <si>
    <t>RSUs [Member]</t>
  </si>
  <si>
    <t>Weighted average grant date fair value of options per share</t>
  </si>
  <si>
    <t>RSUs granted, shares</t>
  </si>
  <si>
    <t>RSUs vested, shares</t>
  </si>
  <si>
    <t>PSUs [Member]</t>
  </si>
  <si>
    <t>Share based compensation costs</t>
  </si>
  <si>
    <t>RSUs and PSUs [Member]</t>
  </si>
  <si>
    <t>2 years 7 months 2 days</t>
  </si>
  <si>
    <t>Stockholders' Equity (Stock-Based Compensation Expenses Included In The Condensed Consolidated Statements Of Operations) (Details) - USD ($) $ in Thousands</t>
  </si>
  <si>
    <t>Employee Service Share-based Compensation, Allocation of Recognized Period Costs [Line Items]</t>
  </si>
  <si>
    <t>Stock-based compensation expenses recognized</t>
  </si>
  <si>
    <t>Sales And Marketing [Member]</t>
  </si>
  <si>
    <t>Research And Development [Member]</t>
  </si>
  <si>
    <t>General And Administrative [Member]</t>
  </si>
  <si>
    <t>Commitments And Contingencies (Details) - USD ($)</t>
  </si>
  <si>
    <t>Apr. 30, 2014</t>
  </si>
  <si>
    <t>Apr. 03, 2014</t>
  </si>
  <si>
    <t>Dec. 31, 2013</t>
  </si>
  <si>
    <t>Contingencies and Commitments [Line Items]</t>
  </si>
  <si>
    <t>Loss contingency, disgorgement</t>
  </si>
  <si>
    <t>Loss contingency, prejudgement interest</t>
  </si>
  <si>
    <t>Loss contingency, civil money penalty</t>
  </si>
  <si>
    <t>Probable payment to government in penalties, fines and/or other remedies</t>
  </si>
  <si>
    <t>Proposed settlement to government in penalties, fines and/or other remedies</t>
  </si>
  <si>
    <t>Loss contingency, estimated loss</t>
  </si>
  <si>
    <t>NovaMed [Member]</t>
  </si>
  <si>
    <t>Reimbursement for unjust enrichment</t>
  </si>
  <si>
    <t>Determination of reasonable compensation for services provided, including unjust enrichment</t>
  </si>
  <si>
    <t>Development And Commercialization Agreement (Details) - USD ($)</t>
  </si>
  <si>
    <t>May. 31, 2015</t>
  </si>
  <si>
    <t>Research and development expense</t>
  </si>
  <si>
    <t>Theravance Biopharma [Member]</t>
  </si>
  <si>
    <t>Upfront and regulatory milestone payments</t>
  </si>
  <si>
    <t>Income Taxes (Details) - USD ($) $ in Thousands</t>
  </si>
  <si>
    <t>Income Tax Disclosure [Line Items]</t>
  </si>
  <si>
    <t>Increase (decrease) in tax expense</t>
  </si>
  <si>
    <t>Undistributed earnings of foreign subsidiaries</t>
  </si>
  <si>
    <t>China [Member]</t>
  </si>
  <si>
    <t>Statutory income tax rate</t>
  </si>
  <si>
    <t>25.00%</t>
  </si>
  <si>
    <t>Segment Information And Geographic Data (Summary Information By Operating Segment) (Details) - USD ($) $ in Thousands</t>
  </si>
  <si>
    <t>Segment Reporting Information [Line Items]</t>
  </si>
  <si>
    <t>Revenue</t>
  </si>
  <si>
    <t>Non-operating income (expense), net</t>
  </si>
  <si>
    <t>Rest Of The World (Including The U.S. And Hong Kong) [Member]</t>
  </si>
  <si>
    <t>Segment Information And Geographic Data (Long-Lived Assets By Operating Segment) (Details) $ in Thousands</t>
  </si>
  <si>
    <t>Long-lived assets</t>
  </si>
  <si>
    <t>Subsequent Event (Details) - USD ($) $ in Thousands</t>
  </si>
  <si>
    <t>Subsequent Event [Line Items]</t>
  </si>
  <si>
    <t>Revenu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80771</v>
      </c>
    </row>
    <row r="12" spans="1:3">
      <c s="4" r="A12" t="s">
        <v>19</v>
      </c>
      <c s="4" r="B12" t="s">
        <v>20</v>
      </c>
    </row>
    <row r="13" spans="1:3">
      <c s="4" r="A13" t="s">
        <v>21</v>
      </c>
      <c s="4" r="B13" t="s">
        <v>22</v>
      </c>
    </row>
    <row r="14" spans="1:3">
      <c s="4" r="A14" t="s">
        <v>23</v>
      </c>
      <c s="5" r="C14" t="n">
        <v>50250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35</v>
      </c>
      <c s="2" r="B1" t="s">
        <v>1</v>
      </c>
    </row>
    <row r="2" spans="1:2">
      <c s="2" r="B2" t="s">
        <v>2</v>
      </c>
    </row>
    <row r="3" spans="1:2">
      <c s="3" r="A3" t="s">
        <v>133</v>
      </c>
    </row>
    <row r="4" spans="1:2">
      <c s="4" r="A4" t="s">
        <v>35</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92974</v>
      </c>
      <c s="7" r="C3" t="n">
        <v>86228</v>
      </c>
    </row>
    <row r="4" spans="1:3">
      <c s="4" r="A4" t="s">
        <v>28</v>
      </c>
      <c s="5" r="B4" t="n">
        <v>37900</v>
      </c>
      <c s="5" r="C4" t="n">
        <v>40268</v>
      </c>
    </row>
    <row r="5" spans="1:3">
      <c s="4" r="A5" t="s">
        <v>29</v>
      </c>
      <c s="5" r="B5" t="n">
        <v>12017</v>
      </c>
      <c s="5" r="C5" t="n">
        <v>10703</v>
      </c>
    </row>
    <row r="6" spans="1:3">
      <c s="4" r="A6" t="s">
        <v>30</v>
      </c>
      <c s="5" r="B6" t="n">
        <v>75</v>
      </c>
      <c s="5" r="C6" t="n">
        <v>75</v>
      </c>
    </row>
    <row r="7" spans="1:3">
      <c s="4" r="A7" t="s">
        <v>31</v>
      </c>
      <c s="5" r="B7" t="n">
        <v>3255</v>
      </c>
      <c s="5" r="C7" t="n">
        <v>2597</v>
      </c>
    </row>
    <row r="8" spans="1:3">
      <c s="4" r="A8" t="s">
        <v>32</v>
      </c>
      <c s="5" r="B8" t="n">
        <v>196</v>
      </c>
      <c s="5" r="C8" t="n">
        <v>326</v>
      </c>
    </row>
    <row r="9" spans="1:3">
      <c s="4" r="A9" t="s">
        <v>33</v>
      </c>
      <c s="5" r="B9" t="n">
        <v>146417</v>
      </c>
      <c s="5" r="C9" t="n">
        <v>140197</v>
      </c>
    </row>
    <row r="10" spans="1:3">
      <c s="4" r="A10" t="s">
        <v>34</v>
      </c>
      <c s="5" r="B10" t="n">
        <v>2457</v>
      </c>
      <c s="5" r="C10" t="n">
        <v>1848</v>
      </c>
    </row>
    <row r="11" spans="1:3">
      <c s="4" r="A11" t="s">
        <v>35</v>
      </c>
      <c s="5" r="B11" t="n">
        <v>34500</v>
      </c>
      <c s="5" r="C11" t="n">
        <v>34521</v>
      </c>
    </row>
    <row r="12" spans="1:3">
      <c s="4" r="A12" t="s">
        <v>36</v>
      </c>
      <c s="5" r="B12" t="n">
        <v>12526</v>
      </c>
      <c s="5" r="C12" t="n">
        <v>5265</v>
      </c>
    </row>
    <row r="13" spans="1:3">
      <c s="4" r="A13" t="s">
        <v>37</v>
      </c>
      <c s="5" r="B13" t="n">
        <v>195900</v>
      </c>
      <c s="5" r="C13" t="n">
        <v>181831</v>
      </c>
    </row>
    <row r="14" spans="1:3">
      <c s="3" r="A14" t="s">
        <v>38</v>
      </c>
    </row>
    <row r="15" spans="1:3">
      <c s="4" r="A15" t="s">
        <v>39</v>
      </c>
      <c s="5" r="B15" t="n">
        <v>5365</v>
      </c>
      <c s="5" r="C15" t="n">
        <v>5311</v>
      </c>
    </row>
    <row r="16" spans="1:3">
      <c s="4" r="A16" t="s">
        <v>40</v>
      </c>
      <c s="5" r="B16" t="n">
        <v>29873</v>
      </c>
      <c s="5" r="C16" t="n">
        <v>20536</v>
      </c>
    </row>
    <row r="17" spans="1:3">
      <c s="4" r="A17" t="s">
        <v>41</v>
      </c>
      <c s="5" r="C17" t="n">
        <v>596</v>
      </c>
    </row>
    <row r="18" spans="1:3">
      <c s="4" r="A18" t="s">
        <v>42</v>
      </c>
      <c s="5" r="B18" t="n">
        <v>35238</v>
      </c>
      <c s="5" r="C18" t="n">
        <v>26443</v>
      </c>
    </row>
    <row r="19" spans="1:3">
      <c s="4" r="A19" t="s">
        <v>43</v>
      </c>
      <c s="7" r="B19" t="n">
        <v>62</v>
      </c>
      <c s="7" r="C19" t="n">
        <v>114</v>
      </c>
    </row>
    <row r="20" spans="1:3">
      <c s="4" r="A20" t="s">
        <v>44</v>
      </c>
    </row>
    <row r="21" spans="1:3">
      <c s="3" r="A21" t="s">
        <v>45</v>
      </c>
    </row>
    <row r="22" spans="1:3">
      <c s="4" r="A22" t="s">
        <v>46</v>
      </c>
    </row>
    <row r="23" spans="1:3">
      <c s="4" r="A23" t="s">
        <v>47</v>
      </c>
      <c s="7" r="B23" t="n">
        <v>50</v>
      </c>
      <c s="7" r="C23" t="n">
        <v>50</v>
      </c>
    </row>
    <row r="24" spans="1:3">
      <c s="4" r="A24" t="s">
        <v>48</v>
      </c>
      <c s="5" r="B24" t="n">
        <v>292702</v>
      </c>
      <c s="5" r="C24" t="n">
        <v>287108</v>
      </c>
    </row>
    <row r="25" spans="1:3">
      <c s="4" r="A25" t="s">
        <v>49</v>
      </c>
      <c s="5" r="B25" t="n">
        <v>3307</v>
      </c>
      <c s="5" r="C25" t="n">
        <v>3264</v>
      </c>
    </row>
    <row r="26" spans="1:3">
      <c s="4" r="A26" t="s">
        <v>50</v>
      </c>
      <c s="5" r="B26" t="n">
        <v>-135459</v>
      </c>
      <c s="5" r="C26" t="n">
        <v>-135148</v>
      </c>
    </row>
    <row r="27" spans="1:3">
      <c s="4" r="A27" t="s">
        <v>51</v>
      </c>
      <c s="5" r="B27" t="n">
        <v>160600</v>
      </c>
      <c s="5" r="C27" t="n">
        <v>155274</v>
      </c>
    </row>
    <row r="28" spans="1:3">
      <c s="4" r="A28" t="s">
        <v>52</v>
      </c>
      <c s="7" r="B28" t="n">
        <v>195900</v>
      </c>
      <c s="7" r="C28" t="n">
        <v>181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23</v>
      </c>
    </row>
    <row r="4" spans="1:2">
      <c s="4" r="A4" t="s">
        <v>122</v>
      </c>
      <c s="4" r="B4" t="s">
        <v>160</v>
      </c>
    </row>
    <row r="5" spans="1:2">
      <c s="4" r="A5" t="s">
        <v>161</v>
      </c>
      <c s="4" r="B5" t="s">
        <v>162</v>
      </c>
    </row>
    <row r="6" spans="1:2">
      <c s="4" r="A6" t="s">
        <v>163</v>
      </c>
      <c s="4" r="B6" t="s">
        <v>164</v>
      </c>
    </row>
    <row r="7" spans="1:2">
      <c s="4" r="A7" t="s">
        <v>165</v>
      </c>
      <c s="4" r="B7" t="s">
        <v>166</v>
      </c>
    </row>
    <row r="8" spans="1:2">
      <c s="4" r="A8" t="s">
        <v>167</v>
      </c>
      <c s="4" r="B8" t="s">
        <v>168</v>
      </c>
    </row>
    <row r="9" spans="1:2">
      <c s="4" r="A9" t="s">
        <v>29</v>
      </c>
      <c s="4" r="B9" t="s">
        <v>169</v>
      </c>
    </row>
    <row r="10" spans="1:2">
      <c s="4" r="A10" t="s">
        <v>130</v>
      </c>
      <c s="4" r="B10" t="s">
        <v>170</v>
      </c>
    </row>
    <row r="11" spans="1:2">
      <c s="4" r="A11" t="s">
        <v>171</v>
      </c>
      <c s="4" r="B11" t="s">
        <v>172</v>
      </c>
    </row>
    <row r="12" spans="1:2">
      <c s="4" r="A12" t="s">
        <v>173</v>
      </c>
      <c s="4" r="B12"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23</v>
      </c>
    </row>
    <row r="4" spans="1:2">
      <c s="4" r="A4" t="s">
        <v>176</v>
      </c>
      <c s="4" r="B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8</v>
      </c>
      <c s="2" r="B1" t="s">
        <v>1</v>
      </c>
    </row>
    <row r="2" spans="1:2">
      <c s="2" r="B2" t="s">
        <v>2</v>
      </c>
    </row>
    <row r="3" spans="1:2">
      <c s="3" r="A3" t="s">
        <v>126</v>
      </c>
    </row>
    <row r="4" spans="1:2">
      <c s="4" r="A4" t="s">
        <v>179</v>
      </c>
      <c s="4" r="B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1</v>
      </c>
      <c s="2" r="B1" t="s">
        <v>1</v>
      </c>
    </row>
    <row r="2" spans="1:2">
      <c s="2" r="B2" t="s">
        <v>2</v>
      </c>
    </row>
    <row r="3" spans="1:2">
      <c s="3" r="A3" t="s">
        <v>128</v>
      </c>
    </row>
    <row r="4" spans="1:2">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4</v>
      </c>
      <c s="2" r="B1" t="s">
        <v>1</v>
      </c>
    </row>
    <row r="2" spans="1:2">
      <c s="2" r="B2" t="s">
        <v>2</v>
      </c>
    </row>
    <row r="3" spans="1:2">
      <c s="3" r="A3" t="s">
        <v>133</v>
      </c>
    </row>
    <row r="4" spans="1:2">
      <c s="4" r="A4" t="s">
        <v>185</v>
      </c>
      <c s="4" r="B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7</v>
      </c>
      <c s="2" r="B1" t="s">
        <v>1</v>
      </c>
    </row>
    <row r="2" spans="1:2">
      <c s="2" r="B2" t="s">
        <v>2</v>
      </c>
    </row>
    <row r="3" spans="1:2">
      <c s="3" r="A3" t="s">
        <v>136</v>
      </c>
    </row>
    <row r="4" spans="1:2">
      <c s="4" r="A4" t="s">
        <v>188</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39</v>
      </c>
    </row>
    <row r="4" spans="1:2">
      <c s="4" r="A4" t="s">
        <v>191</v>
      </c>
      <c s="4" r="B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42</v>
      </c>
    </row>
    <row r="4" spans="1:2">
      <c s="4" r="A4" t="s">
        <v>194</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54</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 customWidth="1" max="7" min="7" width="27"/>
    <col customWidth="1" max="8" min="8" width="35"/>
    <col customWidth="1" max="9" min="9" width="27"/>
    <col customWidth="1" max="10" min="10" width="21"/>
  </cols>
  <sheetData>
    <row r="1" spans="1:10">
      <c s="1" r="A1" t="s">
        <v>201</v>
      </c>
      <c s="2" r="B1" t="s">
        <v>202</v>
      </c>
      <c s="2" r="E1" t="s">
        <v>65</v>
      </c>
      <c s="2" r="H1" t="s">
        <v>1</v>
      </c>
      <c s="2" r="J1" t="s">
        <v>203</v>
      </c>
    </row>
    <row r="2" spans="1:10">
      <c s="2" r="B2" t="s">
        <v>204</v>
      </c>
      <c s="2" r="C2" t="s">
        <v>205</v>
      </c>
      <c s="2" r="D2" t="s">
        <v>206</v>
      </c>
      <c s="2" r="E2" t="s">
        <v>207</v>
      </c>
      <c s="2" r="F2" t="s">
        <v>208</v>
      </c>
      <c s="2" r="G2" t="s">
        <v>209</v>
      </c>
      <c s="2" r="H2" t="s">
        <v>210</v>
      </c>
      <c s="2" r="I2" t="s">
        <v>209</v>
      </c>
      <c s="2" r="J2" t="s">
        <v>211</v>
      </c>
    </row>
    <row r="3" spans="1:10">
      <c s="3" r="A3" t="s">
        <v>212</v>
      </c>
    </row>
    <row r="4" spans="1:10">
      <c s="4" r="A4" t="s">
        <v>55</v>
      </c>
      <c s="7" r="E4" t="n">
        <v>1139000</v>
      </c>
      <c s="7" r="H4" t="n">
        <v>1139000</v>
      </c>
      <c s="7" r="J4" t="n">
        <v>998000</v>
      </c>
    </row>
    <row r="5" spans="1:10">
      <c s="4" r="A5" t="s">
        <v>75</v>
      </c>
      <c s="5" r="E5" t="n">
        <v>6777000</v>
      </c>
      <c s="7" r="G5" t="n">
        <v>5816000</v>
      </c>
      <c s="5" r="H5" t="n">
        <v>14120000</v>
      </c>
      <c s="7" r="I5" t="n">
        <v>11849000</v>
      </c>
    </row>
    <row r="6" spans="1:10">
      <c s="4" r="A6" t="s">
        <v>213</v>
      </c>
      <c s="5" r="H6" t="n">
        <v>100000</v>
      </c>
      <c s="5" r="J6" t="n">
        <v>100000</v>
      </c>
    </row>
    <row r="7" spans="1:10">
      <c s="4" r="A7" t="s">
        <v>214</v>
      </c>
      <c s="7" r="I7" t="n">
        <v>275000</v>
      </c>
    </row>
    <row r="8" spans="1:10">
      <c s="4" r="A8" t="s">
        <v>215</v>
      </c>
      <c s="5" r="E8" t="n">
        <v>0</v>
      </c>
      <c s="7" r="H8" t="n">
        <v>0</v>
      </c>
      <c s="5" r="J8" t="n">
        <v>0</v>
      </c>
    </row>
    <row r="9" spans="1:10">
      <c s="4" r="A9" t="s">
        <v>216</v>
      </c>
    </row>
    <row r="10" spans="1:10">
      <c s="3" r="A10" t="s">
        <v>212</v>
      </c>
    </row>
    <row r="11" spans="1:10">
      <c s="4" r="A11" t="s">
        <v>217</v>
      </c>
      <c s="5" r="H11" t="n">
        <v>789151</v>
      </c>
    </row>
    <row r="12" spans="1:10">
      <c s="4" r="A12" t="s">
        <v>218</v>
      </c>
    </row>
    <row r="13" spans="1:10">
      <c s="3" r="A13" t="s">
        <v>212</v>
      </c>
    </row>
    <row r="14" spans="1:10">
      <c s="4" r="A14" t="s">
        <v>219</v>
      </c>
      <c s="5" r="E14" t="n">
        <v>900000</v>
      </c>
      <c s="7" r="H14" t="n">
        <v>900000</v>
      </c>
    </row>
    <row r="15" spans="1:10">
      <c s="4" r="A15" t="s">
        <v>220</v>
      </c>
      <c s="7" r="D15" t="n">
        <v>1900000</v>
      </c>
    </row>
    <row r="16" spans="1:10">
      <c s="4" r="A16" t="s">
        <v>221</v>
      </c>
      <c s="7" r="J16" t="n">
        <v>1000000</v>
      </c>
    </row>
    <row r="17" spans="1:10">
      <c s="4" r="A17" t="s">
        <v>222</v>
      </c>
    </row>
    <row r="18" spans="1:10">
      <c s="3" r="A18" t="s">
        <v>212</v>
      </c>
    </row>
    <row r="19" spans="1:10">
      <c s="4" r="A19" t="s">
        <v>55</v>
      </c>
      <c s="7" r="E19" t="n">
        <v>500000</v>
      </c>
      <c s="7" r="H19" t="n">
        <v>500000</v>
      </c>
    </row>
    <row r="20" spans="1:10">
      <c s="4" r="A20" t="s">
        <v>75</v>
      </c>
      <c s="7" r="F20" t="n">
        <v>500000</v>
      </c>
    </row>
    <row r="21" spans="1:10">
      <c s="4" r="A21" t="s">
        <v>223</v>
      </c>
    </row>
    <row r="22" spans="1:10">
      <c s="3" r="A22" t="s">
        <v>212</v>
      </c>
    </row>
    <row r="23" spans="1:10">
      <c s="4" r="A23" t="s">
        <v>224</v>
      </c>
      <c s="4" r="E23" t="s">
        <v>225</v>
      </c>
      <c s="4" r="G23" t="s">
        <v>225</v>
      </c>
      <c s="4" r="H23" t="s">
        <v>225</v>
      </c>
      <c s="4" r="I23" t="s">
        <v>226</v>
      </c>
    </row>
    <row r="24" spans="1:10">
      <c s="4" r="A24" t="s">
        <v>227</v>
      </c>
    </row>
    <row r="25" spans="1:10">
      <c s="3" r="A25" t="s">
        <v>212</v>
      </c>
    </row>
    <row r="26" spans="1:10">
      <c s="4" r="A26" t="s">
        <v>224</v>
      </c>
      <c s="4" r="H26" t="s">
        <v>228</v>
      </c>
    </row>
    <row r="27" spans="1:10">
      <c s="4" r="A27" t="s">
        <v>219</v>
      </c>
      <c s="7" r="E27" t="n">
        <v>35000000</v>
      </c>
      <c s="7" r="H27" t="n">
        <v>35000000</v>
      </c>
    </row>
    <row r="28" spans="1:10">
      <c s="4" r="A28" t="s">
        <v>229</v>
      </c>
      <c s="5" r="H28" t="n">
        <v>1</v>
      </c>
    </row>
    <row r="29" spans="1:10">
      <c s="4" r="A29" t="s">
        <v>230</v>
      </c>
    </row>
    <row r="30" spans="1:10">
      <c s="3" r="A30" t="s">
        <v>212</v>
      </c>
    </row>
    <row r="31" spans="1:10">
      <c s="4" r="A31" t="s">
        <v>214</v>
      </c>
      <c s="7" r="E31" t="n">
        <v>0</v>
      </c>
      <c s="7" r="G31" t="n">
        <v>400000</v>
      </c>
      <c s="7" r="H31" t="n">
        <v>0</v>
      </c>
      <c s="7" r="I31" t="n">
        <v>400000</v>
      </c>
    </row>
    <row r="32" spans="1:10">
      <c s="4" r="A32" t="s">
        <v>231</v>
      </c>
    </row>
    <row r="33" spans="1:10">
      <c s="3" r="A33" t="s">
        <v>212</v>
      </c>
    </row>
    <row r="34" spans="1:10">
      <c s="4" r="A34" t="s">
        <v>232</v>
      </c>
      <c s="5" r="G34" t="n">
        <v>4452535</v>
      </c>
      <c s="5" r="H34" t="n">
        <v>870235</v>
      </c>
      <c s="5" r="I34" t="n">
        <v>4025589</v>
      </c>
    </row>
    <row r="35" spans="1:10">
      <c s="4" r="A35" t="s">
        <v>233</v>
      </c>
    </row>
    <row r="36" spans="1:10">
      <c s="3" r="A36" t="s">
        <v>212</v>
      </c>
    </row>
    <row r="37" spans="1:10">
      <c s="4" r="A37" t="s">
        <v>232</v>
      </c>
      <c s="5" r="E37" t="n">
        <v>306731</v>
      </c>
      <c s="5" r="G37" t="n">
        <v>50000</v>
      </c>
      <c s="5" r="H37" t="n">
        <v>179075</v>
      </c>
      <c s="5" r="I37" t="n">
        <v>55249</v>
      </c>
    </row>
    <row r="38" spans="1:10">
      <c s="4" r="A38" t="s">
        <v>216</v>
      </c>
    </row>
    <row r="39" spans="1:10">
      <c s="3" r="A39" t="s">
        <v>212</v>
      </c>
    </row>
    <row r="40" spans="1:10">
      <c s="4" r="A40" t="s">
        <v>232</v>
      </c>
      <c s="5" r="E40" t="n">
        <v>3949793</v>
      </c>
    </row>
    <row r="41" spans="1:10">
      <c s="4" r="A41" t="s">
        <v>234</v>
      </c>
    </row>
    <row r="42" spans="1:10">
      <c s="3" r="A42" t="s">
        <v>212</v>
      </c>
    </row>
    <row r="43" spans="1:10">
      <c s="4" r="A43" t="s">
        <v>55</v>
      </c>
      <c s="7" r="E43" t="n">
        <v>500000</v>
      </c>
      <c s="7" r="H43" t="n">
        <v>500000</v>
      </c>
    </row>
    <row r="44" spans="1:10">
      <c s="4" r="A44" t="s">
        <v>229</v>
      </c>
      <c s="5" r="H44" t="n">
        <v>1</v>
      </c>
    </row>
    <row r="45" spans="1:10">
      <c s="4" r="A45" t="s">
        <v>235</v>
      </c>
      <c s="4" r="H45" t="s">
        <v>236</v>
      </c>
    </row>
    <row r="46" spans="1:10">
      <c s="4" r="A46" t="s">
        <v>237</v>
      </c>
      <c s="7" r="C46" t="n">
        <v>400000</v>
      </c>
      <c s="7" r="H46" t="n">
        <v>400000</v>
      </c>
    </row>
    <row r="47" spans="1:10">
      <c s="4" r="A47" t="s">
        <v>75</v>
      </c>
      <c s="7" r="H47" t="n">
        <v>-400000</v>
      </c>
    </row>
    <row r="48" spans="1:10">
      <c s="4" r="A48" t="s">
        <v>238</v>
      </c>
    </row>
    <row r="49" spans="1:10">
      <c s="3" r="A49" t="s">
        <v>212</v>
      </c>
    </row>
    <row r="50" spans="1:10">
      <c s="4" r="A50" t="s">
        <v>237</v>
      </c>
      <c s="7" r="B50" t="n">
        <v>500000</v>
      </c>
    </row>
  </sheetData>
  <mergeCells count="4">
    <mergeCell ref="A1:A2"/>
    <mergeCell ref="B1:D1"/>
    <mergeCell ref="E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3</v>
      </c>
      <c s="2" r="B1" t="s">
        <v>2</v>
      </c>
      <c s="2" r="C1" t="s">
        <v>25</v>
      </c>
    </row>
    <row r="2" spans="1:3">
      <c s="3" r="A2" t="s">
        <v>54</v>
      </c>
    </row>
    <row r="3" spans="1:3">
      <c s="4" r="A3" t="s">
        <v>55</v>
      </c>
      <c s="7" r="B3" t="n">
        <v>1139</v>
      </c>
      <c s="7" r="C3" t="n">
        <v>998</v>
      </c>
    </row>
    <row r="4" spans="1:3">
      <c s="4" r="A4" t="s">
        <v>56</v>
      </c>
      <c s="8" r="B4" t="n">
        <v>0.001</v>
      </c>
      <c s="8" r="C4" t="n">
        <v>0.001</v>
      </c>
    </row>
    <row r="5" spans="1:3">
      <c s="4" r="A5" t="s">
        <v>57</v>
      </c>
      <c s="5" r="B5" t="n">
        <v>10000000</v>
      </c>
      <c s="5" r="C5" t="n">
        <v>10000000</v>
      </c>
    </row>
    <row r="6" spans="1:3">
      <c s="4" r="A6" t="s">
        <v>58</v>
      </c>
      <c s="5" r="B6" t="n">
        <v>0</v>
      </c>
      <c s="5" r="C6" t="n">
        <v>0</v>
      </c>
    </row>
    <row r="7" spans="1:3">
      <c s="4" r="A7" t="s">
        <v>59</v>
      </c>
      <c s="5" r="B7" t="n">
        <v>0</v>
      </c>
      <c s="5" r="C7" t="n">
        <v>0</v>
      </c>
    </row>
    <row r="8" spans="1:3">
      <c s="4" r="A8" t="s">
        <v>60</v>
      </c>
      <c s="8" r="B8" t="n">
        <v>0.001</v>
      </c>
      <c s="8" r="C8" t="n">
        <v>0.001</v>
      </c>
    </row>
    <row r="9" spans="1:3">
      <c s="4" r="A9" t="s">
        <v>61</v>
      </c>
      <c s="5" r="B9" t="n">
        <v>100000000</v>
      </c>
      <c s="5" r="C9" t="n">
        <v>100000000</v>
      </c>
    </row>
    <row r="10" spans="1:3">
      <c s="4" r="A10" t="s">
        <v>62</v>
      </c>
      <c s="5" r="B10" t="n">
        <v>50212033</v>
      </c>
      <c s="5" r="C10" t="n">
        <v>49948897</v>
      </c>
    </row>
    <row r="11" spans="1:3">
      <c s="4" r="A11" t="s">
        <v>63</v>
      </c>
      <c s="5" r="B11" t="n">
        <v>50212033</v>
      </c>
      <c s="5" r="C11" t="n">
        <v>49948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9</v>
      </c>
      <c s="2" r="B1" t="s">
        <v>65</v>
      </c>
      <c s="2" r="D1" t="s">
        <v>1</v>
      </c>
    </row>
    <row r="2" spans="1:5">
      <c s="2" r="B2" t="s">
        <v>2</v>
      </c>
      <c s="2" r="C2" t="s">
        <v>66</v>
      </c>
      <c s="2" r="D2" t="s">
        <v>2</v>
      </c>
      <c s="2" r="E2" t="s">
        <v>66</v>
      </c>
    </row>
    <row r="3" spans="1:5">
      <c s="3" r="A3" t="s">
        <v>123</v>
      </c>
    </row>
    <row r="4" spans="1:5">
      <c s="4" r="A4" t="s">
        <v>240</v>
      </c>
      <c s="7" r="B4" t="n">
        <v>-4022</v>
      </c>
      <c s="7" r="C4" t="n">
        <v>9640</v>
      </c>
      <c s="7" r="D4" t="n">
        <v>4940</v>
      </c>
      <c s="7" r="E4" t="n">
        <v>13774</v>
      </c>
    </row>
    <row r="5" spans="1:5">
      <c s="4" r="A5" t="s">
        <v>241</v>
      </c>
      <c s="5" r="B5" t="n">
        <v>49929</v>
      </c>
      <c s="5" r="C5" t="n">
        <v>51620</v>
      </c>
      <c s="5" r="D5" t="n">
        <v>49947</v>
      </c>
      <c s="5" r="E5" t="n">
        <v>51788</v>
      </c>
    </row>
    <row r="6" spans="1:5">
      <c s="4" r="A6" t="s">
        <v>242</v>
      </c>
      <c s="5" r="C6" t="n">
        <v>1192</v>
      </c>
      <c s="5" r="D6" t="n">
        <v>2479</v>
      </c>
      <c s="5" r="E6" t="n">
        <v>1199</v>
      </c>
    </row>
    <row r="7" spans="1:5">
      <c s="4" r="A7" t="s">
        <v>243</v>
      </c>
      <c s="5" r="B7" t="n">
        <v>49929</v>
      </c>
      <c s="5" r="C7" t="n">
        <v>52812</v>
      </c>
      <c s="5" r="D7" t="n">
        <v>52426</v>
      </c>
      <c s="5" r="E7" t="n">
        <v>52987</v>
      </c>
    </row>
    <row r="8" spans="1:5">
      <c s="4" r="A8" t="s">
        <v>86</v>
      </c>
      <c s="9" r="B8" t="n">
        <v>-0.08</v>
      </c>
      <c s="9" r="C8" t="n">
        <v>0.19</v>
      </c>
      <c s="9" r="D8" t="n">
        <v>0.1</v>
      </c>
      <c s="9" r="E8" t="n">
        <v>0.27</v>
      </c>
    </row>
    <row r="9" spans="1:5">
      <c s="4" r="A9" t="s">
        <v>87</v>
      </c>
      <c s="9" r="B9" t="n">
        <v>-0.08</v>
      </c>
      <c s="9" r="C9" t="n">
        <v>0.18</v>
      </c>
      <c s="9" r="D9" t="n">
        <v>0.09</v>
      </c>
      <c s="9" r="E9" t="n">
        <v>0.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5</v>
      </c>
    </row>
    <row r="2" spans="1:3">
      <c s="3" r="A2" t="s">
        <v>245</v>
      </c>
    </row>
    <row r="3" spans="1:3">
      <c s="4" r="A3" t="s">
        <v>246</v>
      </c>
      <c s="7" r="B3" t="n">
        <v>19753</v>
      </c>
      <c s="7" r="C3" t="n">
        <v>19753</v>
      </c>
    </row>
    <row r="4" spans="1:3">
      <c s="4" r="A4" t="s">
        <v>247</v>
      </c>
    </row>
    <row r="5" spans="1:3">
      <c s="3" r="A5" t="s">
        <v>245</v>
      </c>
    </row>
    <row r="6" spans="1:3">
      <c s="4" r="A6" t="s">
        <v>246</v>
      </c>
      <c s="5" r="B6" t="n">
        <v>19678</v>
      </c>
      <c s="5" r="C6" t="n">
        <v>19678</v>
      </c>
    </row>
    <row r="7" spans="1:3">
      <c s="4" r="A7" t="s">
        <v>248</v>
      </c>
    </row>
    <row r="8" spans="1:3">
      <c s="3" r="A8" t="s">
        <v>245</v>
      </c>
    </row>
    <row r="9" spans="1:3">
      <c s="4" r="A9" t="s">
        <v>246</v>
      </c>
      <c s="5" r="B9" t="n">
        <v>75</v>
      </c>
      <c s="5" r="C9" t="n">
        <v>75</v>
      </c>
    </row>
    <row r="10" spans="1:3">
      <c s="4" r="A10" t="s">
        <v>249</v>
      </c>
    </row>
    <row r="11" spans="1:3">
      <c s="3" r="A11" t="s">
        <v>245</v>
      </c>
    </row>
    <row r="12" spans="1:3">
      <c s="4" r="A12" t="s">
        <v>246</v>
      </c>
      <c s="5" r="B12" t="n">
        <v>75</v>
      </c>
      <c s="5" r="C12" t="n">
        <v>75</v>
      </c>
    </row>
    <row r="13" spans="1:3">
      <c s="4" r="A13" t="s">
        <v>250</v>
      </c>
    </row>
    <row r="14" spans="1:3">
      <c s="3" r="A14" t="s">
        <v>245</v>
      </c>
    </row>
    <row r="15" spans="1:3">
      <c s="4" r="A15" t="s">
        <v>246</v>
      </c>
      <c s="5" r="B15" t="n">
        <v>75</v>
      </c>
      <c s="5" r="C15" t="n">
        <v>75</v>
      </c>
    </row>
    <row r="16" spans="1:3">
      <c s="4" r="A16" t="s">
        <v>251</v>
      </c>
    </row>
    <row r="17" spans="1:3">
      <c s="3" r="A17" t="s">
        <v>245</v>
      </c>
    </row>
    <row r="18" spans="1:3">
      <c s="4" r="A18" t="s">
        <v>246</v>
      </c>
      <c s="5" r="B18" t="n">
        <v>19678</v>
      </c>
      <c s="5" r="C18" t="n">
        <v>19678</v>
      </c>
    </row>
    <row r="19" spans="1:3">
      <c s="4" r="A19" t="s">
        <v>252</v>
      </c>
    </row>
    <row r="20" spans="1:3">
      <c s="3" r="A20" t="s">
        <v>245</v>
      </c>
    </row>
    <row r="21" spans="1:3">
      <c s="4" r="A21" t="s">
        <v>246</v>
      </c>
      <c s="7" r="B21" t="n">
        <v>19678</v>
      </c>
      <c s="7" r="C21" t="n">
        <v>196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3</v>
      </c>
      <c s="2" r="B1" t="s">
        <v>2</v>
      </c>
      <c s="2" r="C1" t="s">
        <v>25</v>
      </c>
    </row>
    <row r="2" spans="1:3">
      <c s="3" r="A2" t="s">
        <v>128</v>
      </c>
    </row>
    <row r="3" spans="1:3">
      <c s="4" r="A3" t="s">
        <v>254</v>
      </c>
      <c s="7" r="B3" t="n">
        <v>4876</v>
      </c>
      <c s="7" r="C3" t="n">
        <v>5009</v>
      </c>
    </row>
    <row r="4" spans="1:3">
      <c s="4" r="A4" t="s">
        <v>255</v>
      </c>
      <c s="5" r="B4" t="n">
        <v>85</v>
      </c>
      <c s="5" r="C4" t="n">
        <v>761</v>
      </c>
    </row>
    <row r="5" spans="1:3">
      <c s="4" r="A5" t="s">
        <v>256</v>
      </c>
      <c s="5" r="B5" t="n">
        <v>7056</v>
      </c>
      <c s="5" r="C5" t="n">
        <v>4933</v>
      </c>
    </row>
    <row r="6" spans="1:3">
      <c s="4" r="A6" t="s">
        <v>257</v>
      </c>
      <c s="5" r="B6" t="n">
        <v>12017</v>
      </c>
      <c s="5" r="C6" t="n">
        <v>10703</v>
      </c>
    </row>
    <row r="7" spans="1:3">
      <c s="4" r="A7" t="s">
        <v>258</v>
      </c>
      <c s="7" r="B7" t="n">
        <v>3000</v>
      </c>
      <c s="7" r="C7" t="n">
        <v>3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5"/>
    <col customWidth="1" max="6" min="6" width="25"/>
    <col customWidth="1" max="7" min="7" width="21"/>
    <col customWidth="1" max="8" min="8" width="21"/>
    <col customWidth="1" max="9" min="9" width="21"/>
  </cols>
  <sheetData>
    <row r="1" spans="1:9">
      <c s="1" r="A1" t="s">
        <v>259</v>
      </c>
      <c s="2" r="B1" t="s">
        <v>202</v>
      </c>
      <c s="2" r="C1" t="s">
        <v>65</v>
      </c>
      <c s="2" r="E1" t="s">
        <v>1</v>
      </c>
      <c s="2" r="H1" t="s">
        <v>203</v>
      </c>
    </row>
    <row r="2" spans="1:9">
      <c s="2" r="B2" t="s">
        <v>260</v>
      </c>
      <c s="2" r="C2" t="s">
        <v>261</v>
      </c>
      <c s="2" r="D2" t="s">
        <v>262</v>
      </c>
      <c s="2" r="E2" t="s">
        <v>263</v>
      </c>
      <c s="2" r="F2" t="s">
        <v>264</v>
      </c>
      <c s="2" r="G2" t="s">
        <v>262</v>
      </c>
      <c s="2" r="H2" t="s">
        <v>211</v>
      </c>
      <c s="2" r="I2" t="s">
        <v>265</v>
      </c>
    </row>
    <row r="3" spans="1:9">
      <c s="3" r="A3" t="s">
        <v>266</v>
      </c>
    </row>
    <row r="4" spans="1:9">
      <c s="4" r="A4" t="s">
        <v>267</v>
      </c>
      <c s="5" r="E4" t="n">
        <v>2</v>
      </c>
      <c s="5" r="F4" t="n">
        <v>2</v>
      </c>
    </row>
    <row r="5" spans="1:9">
      <c s="4" r="A5" t="s">
        <v>80</v>
      </c>
      <c s="7" r="C5" t="n">
        <v>250000</v>
      </c>
      <c s="7" r="D5" t="n">
        <v>23000</v>
      </c>
      <c s="7" r="F5" t="n">
        <v>362000</v>
      </c>
      <c s="7" r="G5" t="n">
        <v>42000</v>
      </c>
    </row>
    <row r="6" spans="1:9">
      <c s="4" r="A6" t="s">
        <v>268</v>
      </c>
    </row>
    <row r="7" spans="1:9">
      <c s="3" r="A7" t="s">
        <v>266</v>
      </c>
    </row>
    <row r="8" spans="1:9">
      <c s="4" r="A8" t="s">
        <v>269</v>
      </c>
      <c s="7" r="B8" t="n">
        <v>12000000</v>
      </c>
    </row>
    <row r="9" spans="1:9">
      <c s="4" r="A9" t="s">
        <v>215</v>
      </c>
      <c s="5" r="F9" t="n">
        <v>0</v>
      </c>
      <c s="7" r="H9" t="n">
        <v>0</v>
      </c>
    </row>
    <row r="10" spans="1:9">
      <c s="4" r="A10" t="s">
        <v>270</v>
      </c>
    </row>
    <row r="11" spans="1:9">
      <c s="3" r="A11" t="s">
        <v>266</v>
      </c>
    </row>
    <row r="12" spans="1:9">
      <c s="4" r="A12" t="s">
        <v>269</v>
      </c>
      <c s="5" r="F12" t="n">
        <v>11750000</v>
      </c>
    </row>
    <row r="13" spans="1:9">
      <c s="4" r="A13" t="s">
        <v>271</v>
      </c>
      <c s="7" r="C13" t="n">
        <v>11750000</v>
      </c>
      <c s="7" r="F13" t="n">
        <v>11750000</v>
      </c>
    </row>
    <row r="14" spans="1:9">
      <c s="4" r="A14" t="s">
        <v>272</v>
      </c>
      <c s="4" r="C14" t="s">
        <v>273</v>
      </c>
      <c s="4" r="F14" t="s">
        <v>273</v>
      </c>
    </row>
    <row r="15" spans="1:9">
      <c s="4" r="A15" t="s">
        <v>274</v>
      </c>
      <c s="4" r="E15" t="s">
        <v>275</v>
      </c>
      <c s="4" r="F15" t="s">
        <v>275</v>
      </c>
    </row>
    <row r="16" spans="1:9">
      <c s="4" r="A16" t="s">
        <v>276</v>
      </c>
      <c s="4" r="E16" t="s">
        <v>277</v>
      </c>
      <c s="4" r="F16" t="s">
        <v>277</v>
      </c>
    </row>
    <row r="17" spans="1:9">
      <c s="4" r="A17" t="s">
        <v>278</v>
      </c>
    </row>
    <row r="18" spans="1:9">
      <c s="3" r="A18" t="s">
        <v>266</v>
      </c>
    </row>
    <row r="19" spans="1:9">
      <c s="4" r="A19" t="s">
        <v>279</v>
      </c>
      <c s="10" r="E19" t="n">
        <v>1550</v>
      </c>
    </row>
    <row r="20" spans="1:9">
      <c s="4" r="A20" t="s">
        <v>271</v>
      </c>
      <c s="7" r="C20" t="n">
        <v>250000</v>
      </c>
      <c s="7" r="F20" t="n">
        <v>250000</v>
      </c>
      <c s="10" r="I20" t="n">
        <v>1550</v>
      </c>
    </row>
    <row r="21" spans="1:9">
      <c s="4" r="A21" t="s">
        <v>272</v>
      </c>
      <c s="4" r="C21" t="s">
        <v>273</v>
      </c>
      <c s="4" r="F21" t="s">
        <v>273</v>
      </c>
    </row>
    <row r="22" spans="1:9">
      <c s="4" r="A22" t="s">
        <v>280</v>
      </c>
      <c s="4" r="E22" t="s">
        <v>281</v>
      </c>
      <c s="4" r="F22" t="s">
        <v>281</v>
      </c>
    </row>
    <row r="23" spans="1:9">
      <c s="4" r="A23" t="s">
        <v>282</v>
      </c>
    </row>
    <row r="24" spans="1:9">
      <c s="3" r="A24" t="s">
        <v>266</v>
      </c>
    </row>
    <row r="25" spans="1:9">
      <c s="4" r="A25" t="s">
        <v>80</v>
      </c>
      <c s="7" r="C25" t="n">
        <v>200000</v>
      </c>
      <c s="7" r="F25" t="n">
        <v>300000</v>
      </c>
    </row>
    <row r="26" spans="1:9">
      <c s="4" r="A26" t="s">
        <v>283</v>
      </c>
    </row>
    <row r="27" spans="1:9">
      <c s="3" r="A27" t="s">
        <v>266</v>
      </c>
    </row>
    <row r="28" spans="1:9">
      <c s="4" r="A28" t="s">
        <v>271</v>
      </c>
      <c s="5" r="C28" t="n">
        <v>12000000</v>
      </c>
      <c s="5" r="F28" t="n">
        <v>12000000</v>
      </c>
    </row>
    <row r="29" spans="1:9">
      <c s="4" r="A29" t="s">
        <v>284</v>
      </c>
    </row>
    <row r="30" spans="1:9">
      <c s="3" r="A30" t="s">
        <v>266</v>
      </c>
    </row>
    <row r="31" spans="1:9">
      <c s="4" r="A31" t="s">
        <v>271</v>
      </c>
      <c s="7" r="H31" t="n">
        <v>4500000</v>
      </c>
    </row>
    <row r="32" spans="1:9">
      <c s="4" r="A32" t="s">
        <v>285</v>
      </c>
    </row>
    <row r="33" spans="1:9">
      <c s="3" r="A33" t="s">
        <v>266</v>
      </c>
    </row>
    <row r="34" spans="1:9">
      <c s="4" r="A34" t="s">
        <v>271</v>
      </c>
      <c s="7" r="C34" t="n">
        <v>7250000</v>
      </c>
      <c s="7" r="F34" t="n">
        <v>7250000</v>
      </c>
    </row>
  </sheetData>
  <mergeCells count="3">
    <mergeCell ref="A1:A2"/>
    <mergeCell ref="C1:D1"/>
    <mergeCell ref="E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s="1" r="A1" t="s">
        <v>286</v>
      </c>
      <c s="2" r="B1" t="s">
        <v>1</v>
      </c>
    </row>
    <row r="2" spans="1:2">
      <c s="2" r="B2" t="s">
        <v>261</v>
      </c>
    </row>
    <row r="3" spans="1:2">
      <c s="3" r="A3" t="s">
        <v>133</v>
      </c>
    </row>
    <row r="4" spans="1:2">
      <c s="4" r="A4" t="s">
        <v>287</v>
      </c>
      <c s="7" r="B4" t="n">
        <v>34521</v>
      </c>
    </row>
    <row r="5" spans="1:2">
      <c s="4" r="A5" t="s">
        <v>288</v>
      </c>
      <c s="5" r="B5" t="n">
        <v>-21</v>
      </c>
    </row>
    <row r="6" spans="1:2">
      <c s="4" r="A6" t="s">
        <v>289</v>
      </c>
      <c s="7" r="B6" t="n">
        <v>34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90</v>
      </c>
      <c s="2" r="B1" t="s">
        <v>2</v>
      </c>
      <c s="2" r="C1" t="s">
        <v>25</v>
      </c>
    </row>
    <row r="2" spans="1:3">
      <c s="3" r="A2" t="s">
        <v>136</v>
      </c>
    </row>
    <row r="3" spans="1:3">
      <c s="4" r="A3" t="s">
        <v>291</v>
      </c>
      <c s="7" r="B3" t="n">
        <v>6642</v>
      </c>
      <c s="7" r="C3" t="n">
        <v>5383</v>
      </c>
    </row>
    <row r="4" spans="1:3">
      <c s="4" r="A4" t="s">
        <v>292</v>
      </c>
      <c s="5" r="B4" t="n">
        <v>4102</v>
      </c>
      <c s="5" r="C4" t="n">
        <v>5208</v>
      </c>
    </row>
    <row r="5" spans="1:3">
      <c s="4" r="A5" t="s">
        <v>293</v>
      </c>
      <c s="5" r="B5" t="n">
        <v>2603</v>
      </c>
      <c s="5" r="C5" t="n">
        <v>4176</v>
      </c>
    </row>
    <row r="6" spans="1:3">
      <c s="4" r="A6" t="s">
        <v>294</v>
      </c>
      <c s="5" r="B6" t="n">
        <v>12800</v>
      </c>
      <c s="5" r="C6" t="n">
        <v>2000</v>
      </c>
    </row>
    <row r="7" spans="1:3">
      <c s="4" r="A7" t="s">
        <v>295</v>
      </c>
      <c s="5" r="B7" t="n">
        <v>1986</v>
      </c>
      <c s="5" r="C7" t="n">
        <v>1819</v>
      </c>
    </row>
    <row r="8" spans="1:3">
      <c s="4" r="A8" t="s">
        <v>296</v>
      </c>
      <c s="5" r="B8" t="n">
        <v>1053</v>
      </c>
      <c s="5" r="C8" t="n">
        <v>95</v>
      </c>
    </row>
    <row r="9" spans="1:3">
      <c s="4" r="A9" t="s">
        <v>297</v>
      </c>
      <c s="5" r="C9" t="n">
        <v>1000</v>
      </c>
    </row>
    <row r="10" spans="1:3">
      <c s="4" r="A10" t="s">
        <v>298</v>
      </c>
      <c s="5" r="B10" t="n">
        <v>687</v>
      </c>
      <c s="5" r="C10" t="n">
        <v>855</v>
      </c>
    </row>
    <row r="11" spans="1:3">
      <c s="4" r="A11" t="s">
        <v>299</v>
      </c>
      <c s="7" r="B11" t="n">
        <v>29873</v>
      </c>
      <c s="7" r="C11" t="n">
        <v>205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0</v>
      </c>
      <c s="2" r="B1" t="s">
        <v>65</v>
      </c>
      <c s="2" r="D1" t="s">
        <v>1</v>
      </c>
    </row>
    <row r="2" spans="1:5">
      <c s="2" r="B2" t="s">
        <v>2</v>
      </c>
      <c s="2" r="C2" t="s">
        <v>66</v>
      </c>
      <c s="2" r="D2" t="s">
        <v>2</v>
      </c>
      <c s="2" r="E2" t="s">
        <v>66</v>
      </c>
    </row>
    <row r="3" spans="1:5">
      <c s="3" r="A3" t="s">
        <v>139</v>
      </c>
    </row>
    <row r="4" spans="1:5">
      <c s="4" r="A4" t="s">
        <v>301</v>
      </c>
      <c s="7" r="B4" t="n">
        <v>3320</v>
      </c>
      <c s="7" r="C4" t="n">
        <v>3317</v>
      </c>
      <c s="7" r="D4" t="n">
        <v>3264</v>
      </c>
      <c s="7" r="E4" t="n">
        <v>4176</v>
      </c>
    </row>
    <row r="5" spans="1:5">
      <c s="4" r="A5" t="s">
        <v>302</v>
      </c>
      <c s="5" r="B5" t="n">
        <v>-13</v>
      </c>
      <c s="5" r="C5" t="n">
        <v>85</v>
      </c>
      <c s="5" r="D5" t="n">
        <v>43</v>
      </c>
      <c s="5" r="E5" t="n">
        <v>-774</v>
      </c>
    </row>
    <row r="6" spans="1:5">
      <c s="4" r="A6" t="s">
        <v>303</v>
      </c>
      <c s="7" r="B6" t="n">
        <v>3307</v>
      </c>
      <c s="7" r="C6" t="n">
        <v>3402</v>
      </c>
      <c s="7" r="D6" t="n">
        <v>3307</v>
      </c>
      <c s="7" r="E6" t="n">
        <v>34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0"/>
    <col customWidth="1" max="3" min="3" width="24"/>
  </cols>
  <sheetData>
    <row r="1" spans="1:3">
      <c s="1" r="A1" t="s">
        <v>304</v>
      </c>
      <c s="2" r="B1" t="s">
        <v>305</v>
      </c>
      <c s="2" r="C1" t="s">
        <v>305</v>
      </c>
    </row>
    <row r="2" spans="1:3">
      <c s="3" r="A2" t="s">
        <v>306</v>
      </c>
    </row>
    <row r="3" spans="1:3">
      <c s="4" r="A3" t="s">
        <v>307</v>
      </c>
      <c s="5" r="C3" t="n">
        <v>595013</v>
      </c>
    </row>
    <row r="4" spans="1:3">
      <c s="4" r="A4" t="s">
        <v>308</v>
      </c>
      <c s="7" r="C4" t="n">
        <v>5300</v>
      </c>
    </row>
    <row r="5" spans="1:3">
      <c s="4" r="A5" t="s">
        <v>309</v>
      </c>
      <c s="7" r="B5" t="n">
        <v>10000</v>
      </c>
      <c s="5" r="C5" t="n">
        <v>10000</v>
      </c>
    </row>
    <row r="6" spans="1:3">
      <c s="4" r="A6" t="s">
        <v>310</v>
      </c>
      <c s="5" r="B6" t="n">
        <v>80500</v>
      </c>
      <c s="7" r="C6" t="n">
        <v>80500</v>
      </c>
    </row>
    <row r="7" spans="1:3">
      <c s="4" r="A7" t="s">
        <v>216</v>
      </c>
    </row>
    <row r="8" spans="1:3">
      <c s="3" r="A8" t="s">
        <v>306</v>
      </c>
    </row>
    <row r="9" spans="1:3">
      <c s="4" r="A9" t="s">
        <v>311</v>
      </c>
      <c s="5" r="C9" t="n">
        <v>1350500</v>
      </c>
    </row>
    <row r="10" spans="1:3">
      <c s="4" r="A10" t="s">
        <v>312</v>
      </c>
      <c s="5" r="C10" t="n">
        <v>789151</v>
      </c>
    </row>
    <row r="11" spans="1:3">
      <c s="4" r="A11" t="s">
        <v>313</v>
      </c>
      <c s="5" r="B11" t="n">
        <v>6900</v>
      </c>
      <c s="7" r="C11" t="n">
        <v>6900</v>
      </c>
    </row>
    <row r="12" spans="1:3">
      <c s="4" r="A12" t="s">
        <v>314</v>
      </c>
      <c s="4" r="C12" t="s">
        <v>315</v>
      </c>
    </row>
    <row r="13" spans="1:3">
      <c s="4" r="A13" t="s">
        <v>316</v>
      </c>
    </row>
    <row r="14" spans="1:3">
      <c s="3" r="A14" t="s">
        <v>306</v>
      </c>
    </row>
    <row r="15" spans="1:3">
      <c s="4" r="A15" t="s">
        <v>317</v>
      </c>
      <c s="9" r="C15" t="n">
        <v>8.949999999999999</v>
      </c>
    </row>
    <row r="16" spans="1:3">
      <c s="4" r="A16" t="s">
        <v>318</v>
      </c>
      <c s="5" r="C16" t="n">
        <v>388000</v>
      </c>
    </row>
    <row r="17" spans="1:3">
      <c s="4" r="A17" t="s">
        <v>319</v>
      </c>
      <c s="5" r="C17" t="n">
        <v>93017</v>
      </c>
    </row>
    <row r="18" spans="1:3">
      <c s="4" r="A18" t="s">
        <v>320</v>
      </c>
    </row>
    <row r="19" spans="1:3">
      <c s="3" r="A19" t="s">
        <v>306</v>
      </c>
    </row>
    <row r="20" spans="1:3">
      <c s="4" r="A20" t="s">
        <v>311</v>
      </c>
      <c s="5" r="C20" t="n">
        <v>300000</v>
      </c>
    </row>
    <row r="21" spans="1:3">
      <c s="4" r="A21" t="s">
        <v>317</v>
      </c>
      <c s="9" r="C21" t="n">
        <v>8.949999999999999</v>
      </c>
    </row>
    <row r="22" spans="1:3">
      <c s="4" r="A22" t="s">
        <v>321</v>
      </c>
      <c s="5" r="B22" t="n">
        <v>29</v>
      </c>
      <c s="7" r="C22" t="n">
        <v>29</v>
      </c>
    </row>
    <row r="23" spans="1:3">
      <c s="4" r="A23" t="s">
        <v>322</v>
      </c>
    </row>
    <row r="24" spans="1:3">
      <c s="3" r="A24" t="s">
        <v>306</v>
      </c>
    </row>
    <row r="25" spans="1:3">
      <c s="4" r="A25" t="s">
        <v>313</v>
      </c>
      <c s="7" r="B25" t="n">
        <v>2700</v>
      </c>
      <c s="7" r="C25" t="n">
        <v>2700</v>
      </c>
    </row>
    <row r="26" spans="1:3">
      <c s="4" r="A26" t="s">
        <v>314</v>
      </c>
      <c s="4" r="C26" t="s">
        <v>3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4</v>
      </c>
      <c s="2" r="B1" t="s">
        <v>65</v>
      </c>
      <c s="2" r="D1" t="s">
        <v>1</v>
      </c>
    </row>
    <row r="2" spans="1:5">
      <c s="2" r="B2" t="s">
        <v>2</v>
      </c>
      <c s="2" r="C2" t="s">
        <v>66</v>
      </c>
      <c s="2" r="D2" t="s">
        <v>2</v>
      </c>
      <c s="2" r="E2" t="s">
        <v>66</v>
      </c>
    </row>
    <row r="3" spans="1:5">
      <c s="3" r="A3" t="s">
        <v>325</v>
      </c>
    </row>
    <row r="4" spans="1:5">
      <c s="4" r="A4" t="s">
        <v>326</v>
      </c>
      <c s="7" r="B4" t="n">
        <v>1270</v>
      </c>
      <c s="7" r="C4" t="n">
        <v>893</v>
      </c>
      <c s="7" r="D4" t="n">
        <v>2076</v>
      </c>
      <c s="7" r="E4" t="n">
        <v>1775</v>
      </c>
    </row>
    <row r="5" spans="1:5">
      <c s="4" r="A5" t="s">
        <v>327</v>
      </c>
    </row>
    <row r="6" spans="1:5">
      <c s="3" r="A6" t="s">
        <v>325</v>
      </c>
    </row>
    <row r="7" spans="1:5">
      <c s="4" r="A7" t="s">
        <v>326</v>
      </c>
      <c s="5" r="B7" t="n">
        <v>227</v>
      </c>
      <c s="5" r="C7" t="n">
        <v>284</v>
      </c>
      <c s="5" r="D7" t="n">
        <v>468</v>
      </c>
      <c s="5" r="E7" t="n">
        <v>485</v>
      </c>
    </row>
    <row r="8" spans="1:5">
      <c s="4" r="A8" t="s">
        <v>328</v>
      </c>
    </row>
    <row r="9" spans="1:5">
      <c s="3" r="A9" t="s">
        <v>325</v>
      </c>
    </row>
    <row r="10" spans="1:5">
      <c s="4" r="A10" t="s">
        <v>326</v>
      </c>
      <c s="5" r="B10" t="n">
        <v>62</v>
      </c>
      <c s="5" r="C10" t="n">
        <v>12</v>
      </c>
      <c s="5" r="D10" t="n">
        <v>94</v>
      </c>
      <c s="5" r="E10" t="n">
        <v>59</v>
      </c>
    </row>
    <row r="11" spans="1:5">
      <c s="4" r="A11" t="s">
        <v>329</v>
      </c>
    </row>
    <row r="12" spans="1:5">
      <c s="3" r="A12" t="s">
        <v>325</v>
      </c>
    </row>
    <row r="13" spans="1:5">
      <c s="4" r="A13" t="s">
        <v>326</v>
      </c>
      <c s="7" r="B13" t="n">
        <v>981</v>
      </c>
      <c s="7" r="C13" t="n">
        <v>597</v>
      </c>
      <c s="7" r="D13" t="n">
        <v>1514</v>
      </c>
      <c s="7" r="E13" t="n">
        <v>12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30</v>
      </c>
      <c s="2" r="B1" t="s">
        <v>331</v>
      </c>
      <c s="2" r="C1" t="s">
        <v>332</v>
      </c>
      <c s="2" r="D1" t="s">
        <v>2</v>
      </c>
      <c s="2" r="E1" t="s">
        <v>333</v>
      </c>
      <c s="2" r="F1" t="s">
        <v>2</v>
      </c>
    </row>
    <row r="2" spans="1:6">
      <c s="3" r="A2" t="s">
        <v>334</v>
      </c>
    </row>
    <row r="3" spans="1:6">
      <c s="4" r="A3" t="s">
        <v>335</v>
      </c>
      <c s="7" r="D3" t="n">
        <v>9400000</v>
      </c>
      <c s="7" r="F3" t="n">
        <v>9400000</v>
      </c>
    </row>
    <row r="4" spans="1:6">
      <c s="4" r="A4" t="s">
        <v>336</v>
      </c>
      <c s="5" r="D4" t="n">
        <v>900000</v>
      </c>
      <c s="5" r="F4" t="n">
        <v>900000</v>
      </c>
    </row>
    <row r="5" spans="1:6">
      <c s="4" r="A5" t="s">
        <v>337</v>
      </c>
      <c s="5" r="D5" t="n">
        <v>2500000</v>
      </c>
      <c s="5" r="F5" t="n">
        <v>2500000</v>
      </c>
    </row>
    <row r="6" spans="1:6">
      <c s="4" r="A6" t="s">
        <v>338</v>
      </c>
      <c s="7" r="E6" t="n">
        <v>2000000</v>
      </c>
    </row>
    <row r="7" spans="1:6">
      <c s="4" r="A7" t="s">
        <v>339</v>
      </c>
      <c s="5" r="D7" t="n">
        <v>10800000</v>
      </c>
    </row>
    <row r="8" spans="1:6">
      <c s="4" r="A8" t="s">
        <v>340</v>
      </c>
      <c s="5" r="D8" t="n">
        <v>12800000</v>
      </c>
      <c s="5" r="F8" t="n">
        <v>12800000</v>
      </c>
    </row>
    <row r="9" spans="1:6">
      <c s="4" r="A9" t="s">
        <v>76</v>
      </c>
      <c s="7" r="D9" t="n">
        <v>10800000</v>
      </c>
      <c s="7" r="F9" t="n">
        <v>10800000</v>
      </c>
    </row>
    <row r="10" spans="1:6">
      <c s="4" r="A10" t="s">
        <v>341</v>
      </c>
    </row>
    <row r="11" spans="1:6">
      <c s="3" r="A11" t="s">
        <v>334</v>
      </c>
    </row>
    <row r="12" spans="1:6">
      <c s="4" r="A12" t="s">
        <v>342</v>
      </c>
      <c s="7" r="C12" t="n">
        <v>333333</v>
      </c>
    </row>
    <row r="13" spans="1:6">
      <c s="4" r="A13" t="s">
        <v>343</v>
      </c>
      <c s="7" r="B13" t="n">
        <v>33146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37202</v>
      </c>
      <c s="7" r="C4" t="n">
        <v>31551</v>
      </c>
      <c s="7" r="D4" t="n">
        <v>70370</v>
      </c>
      <c s="7" r="E4" t="n">
        <v>57615</v>
      </c>
    </row>
    <row r="5" spans="1:5">
      <c s="4" r="A5" t="s">
        <v>69</v>
      </c>
      <c s="5" r="B5" t="n">
        <v>744</v>
      </c>
      <c s="5" r="C5" t="n">
        <v>962</v>
      </c>
      <c s="5" r="D5" t="n">
        <v>1144</v>
      </c>
      <c s="5" r="E5" t="n">
        <v>1463</v>
      </c>
    </row>
    <row r="6" spans="1:5">
      <c s="4" r="A6" t="s">
        <v>70</v>
      </c>
      <c s="5" r="B6" t="n">
        <v>37946</v>
      </c>
      <c s="5" r="C6" t="n">
        <v>32513</v>
      </c>
      <c s="5" r="D6" t="n">
        <v>71514</v>
      </c>
      <c s="5" r="E6" t="n">
        <v>59078</v>
      </c>
    </row>
    <row r="7" spans="1:5">
      <c s="3" r="A7" t="s">
        <v>71</v>
      </c>
    </row>
    <row r="8" spans="1:5">
      <c s="4" r="A8" t="s">
        <v>72</v>
      </c>
      <c s="5" r="B8" t="n">
        <v>5681</v>
      </c>
      <c s="5" r="C8" t="n">
        <v>5011</v>
      </c>
      <c s="5" r="D8" t="n">
        <v>10278</v>
      </c>
      <c s="5" r="E8" t="n">
        <v>9572</v>
      </c>
    </row>
    <row r="9" spans="1:5">
      <c s="4" r="A9" t="s">
        <v>73</v>
      </c>
      <c s="5" r="B9" t="n">
        <v>12964</v>
      </c>
      <c s="5" r="C9" t="n">
        <v>11242</v>
      </c>
      <c s="5" r="D9" t="n">
        <v>24021</v>
      </c>
      <c s="5" r="E9" t="n">
        <v>21076</v>
      </c>
    </row>
    <row r="10" spans="1:5">
      <c s="4" r="A10" t="s">
        <v>74</v>
      </c>
      <c s="5" r="B10" t="n">
        <v>6581</v>
      </c>
      <c s="5" r="C10" t="n">
        <v>804</v>
      </c>
      <c s="5" r="D10" t="n">
        <v>7669</v>
      </c>
      <c s="5" r="E10" t="n">
        <v>2280</v>
      </c>
    </row>
    <row r="11" spans="1:5">
      <c s="4" r="A11" t="s">
        <v>75</v>
      </c>
      <c s="5" r="B11" t="n">
        <v>6777</v>
      </c>
      <c s="5" r="C11" t="n">
        <v>5816</v>
      </c>
      <c s="5" r="D11" t="n">
        <v>14120</v>
      </c>
      <c s="5" r="E11" t="n">
        <v>11849</v>
      </c>
    </row>
    <row r="12" spans="1:5">
      <c s="4" r="A12" t="s">
        <v>76</v>
      </c>
      <c s="5" r="B12" t="n">
        <v>10800</v>
      </c>
      <c s="5" r="D12" t="n">
        <v>10800</v>
      </c>
    </row>
    <row r="13" spans="1:5">
      <c s="4" r="A13" t="s">
        <v>77</v>
      </c>
      <c s="5" r="B13" t="n">
        <v>42803</v>
      </c>
      <c s="5" r="C13" t="n">
        <v>22873</v>
      </c>
      <c s="5" r="D13" t="n">
        <v>66888</v>
      </c>
      <c s="5" r="E13" t="n">
        <v>44777</v>
      </c>
    </row>
    <row r="14" spans="1:5">
      <c s="4" r="A14" t="s">
        <v>78</v>
      </c>
      <c s="5" r="B14" t="n">
        <v>-4857</v>
      </c>
      <c s="5" r="C14" t="n">
        <v>9640</v>
      </c>
      <c s="5" r="D14" t="n">
        <v>4626</v>
      </c>
      <c s="5" r="E14" t="n">
        <v>14301</v>
      </c>
    </row>
    <row r="15" spans="1:5">
      <c s="3" r="A15" t="s">
        <v>79</v>
      </c>
    </row>
    <row r="16" spans="1:5">
      <c s="4" r="A16" t="s">
        <v>80</v>
      </c>
      <c s="5" r="B16" t="n">
        <v>250</v>
      </c>
      <c s="5" r="C16" t="n">
        <v>23</v>
      </c>
      <c s="5" r="D16" t="n">
        <v>362</v>
      </c>
      <c s="5" r="E16" t="n">
        <v>42</v>
      </c>
    </row>
    <row r="17" spans="1:5">
      <c s="4" r="A17" t="s">
        <v>81</v>
      </c>
      <c s="5" r="C17" t="n">
        <v>-19</v>
      </c>
      <c s="5" r="E17" t="n">
        <v>-48</v>
      </c>
    </row>
    <row r="18" spans="1:5">
      <c s="4" r="A18" t="s">
        <v>82</v>
      </c>
      <c s="5" r="B18" t="n">
        <v>39</v>
      </c>
      <c s="5" r="C18" t="n">
        <v>30</v>
      </c>
      <c s="5" r="D18" t="n">
        <v>-24</v>
      </c>
      <c s="5" r="E18" t="n">
        <v>-89</v>
      </c>
    </row>
    <row r="19" spans="1:5">
      <c s="4" r="A19" t="s">
        <v>83</v>
      </c>
      <c s="5" r="B19" t="n">
        <v>-4568</v>
      </c>
      <c s="5" r="C19" t="n">
        <v>9674</v>
      </c>
      <c s="5" r="D19" t="n">
        <v>4964</v>
      </c>
      <c s="5" r="E19" t="n">
        <v>14206</v>
      </c>
    </row>
    <row r="20" spans="1:5">
      <c s="4" r="A20" t="s">
        <v>84</v>
      </c>
      <c s="5" r="B20" t="n">
        <v>-546</v>
      </c>
      <c s="5" r="C20" t="n">
        <v>34</v>
      </c>
      <c s="5" r="D20" t="n">
        <v>24</v>
      </c>
      <c s="5" r="E20" t="n">
        <v>432</v>
      </c>
    </row>
    <row r="21" spans="1:5">
      <c s="4" r="A21" t="s">
        <v>85</v>
      </c>
      <c s="7" r="B21" t="n">
        <v>-4022</v>
      </c>
      <c s="7" r="C21" t="n">
        <v>9640</v>
      </c>
      <c s="7" r="D21" t="n">
        <v>4940</v>
      </c>
      <c s="7" r="E21" t="n">
        <v>13774</v>
      </c>
    </row>
    <row r="22" spans="1:5">
      <c s="4" r="A22" t="s">
        <v>86</v>
      </c>
      <c s="9" r="B22" t="n">
        <v>-0.08</v>
      </c>
      <c s="9" r="C22" t="n">
        <v>0.19</v>
      </c>
      <c s="9" r="D22" t="n">
        <v>0.1</v>
      </c>
      <c s="9" r="E22" t="n">
        <v>0.27</v>
      </c>
    </row>
    <row r="23" spans="1:5">
      <c s="4" r="A23" t="s">
        <v>87</v>
      </c>
      <c s="9" r="B23" t="n">
        <v>-0.08</v>
      </c>
      <c s="9" r="C23" t="n">
        <v>0.18</v>
      </c>
      <c s="9" r="D23" t="n">
        <v>0.09</v>
      </c>
      <c s="9" r="E23" t="n">
        <v>0.26</v>
      </c>
    </row>
    <row r="24" spans="1:5">
      <c s="3" r="A24" t="s">
        <v>88</v>
      </c>
    </row>
    <row r="25" spans="1:5">
      <c s="4" r="A25" t="s">
        <v>86</v>
      </c>
      <c s="5" r="B25" t="n">
        <v>49929</v>
      </c>
      <c s="5" r="C25" t="n">
        <v>51620</v>
      </c>
      <c s="5" r="D25" t="n">
        <v>49947</v>
      </c>
      <c s="5" r="E25" t="n">
        <v>51788</v>
      </c>
    </row>
    <row r="26" spans="1:5">
      <c s="4" r="A26" t="s">
        <v>87</v>
      </c>
      <c s="5" r="B26" t="n">
        <v>49929</v>
      </c>
      <c s="5" r="C26" t="n">
        <v>52812</v>
      </c>
      <c s="5" r="D26" t="n">
        <v>52426</v>
      </c>
      <c s="5" r="E26" t="n">
        <v>52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s="1" r="A1" t="s">
        <v>344</v>
      </c>
      <c s="2" r="B1" t="s">
        <v>65</v>
      </c>
      <c s="2" r="D1" t="s">
        <v>1</v>
      </c>
    </row>
    <row r="2" spans="1:6">
      <c s="2" r="B2" t="s">
        <v>2</v>
      </c>
      <c s="2" r="C2" t="s">
        <v>66</v>
      </c>
      <c s="2" r="D2" t="s">
        <v>2</v>
      </c>
      <c s="2" r="E2" t="s">
        <v>66</v>
      </c>
      <c s="2" r="F2" t="s">
        <v>345</v>
      </c>
    </row>
    <row r="3" spans="1:6">
      <c s="4" r="A3" t="s">
        <v>346</v>
      </c>
      <c s="7" r="B3" t="n">
        <v>5500000</v>
      </c>
      <c s="7" r="C3" t="n">
        <v>0</v>
      </c>
      <c s="7" r="D3" t="n">
        <v>5500000</v>
      </c>
      <c s="7" r="E3" t="n">
        <v>0</v>
      </c>
    </row>
    <row r="4" spans="1:6">
      <c s="4" r="A4" t="s">
        <v>347</v>
      </c>
    </row>
    <row r="5" spans="1:6">
      <c s="4" r="A5" t="s">
        <v>348</v>
      </c>
      <c s="7" r="F5" t="n">
        <v>6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349</v>
      </c>
      <c s="2" r="B1" t="s">
        <v>65</v>
      </c>
      <c s="2" r="D1" t="s">
        <v>1</v>
      </c>
    </row>
    <row r="2" spans="1:5">
      <c s="2" r="B2" t="s">
        <v>2</v>
      </c>
      <c s="2" r="C2" t="s">
        <v>66</v>
      </c>
      <c s="2" r="D2" t="s">
        <v>2</v>
      </c>
      <c s="2" r="E2" t="s">
        <v>66</v>
      </c>
    </row>
    <row r="3" spans="1:5">
      <c s="3" r="A3" t="s">
        <v>350</v>
      </c>
    </row>
    <row r="4" spans="1:5">
      <c s="4" r="A4" t="s">
        <v>84</v>
      </c>
      <c s="7" r="B4" t="n">
        <v>-546</v>
      </c>
      <c s="7" r="C4" t="n">
        <v>34</v>
      </c>
      <c s="7" r="D4" t="n">
        <v>24</v>
      </c>
      <c s="7" r="E4" t="n">
        <v>432</v>
      </c>
    </row>
    <row r="5" spans="1:5">
      <c s="4" r="A5" t="s">
        <v>351</v>
      </c>
      <c s="5" r="B5" t="n">
        <v>-600</v>
      </c>
      <c s="5" r="D5" t="n">
        <v>-400</v>
      </c>
    </row>
    <row r="6" spans="1:5">
      <c s="4" r="A6" t="s">
        <v>352</v>
      </c>
      <c s="7" r="B6" t="n">
        <v>146400</v>
      </c>
      <c s="7" r="D6" t="n">
        <v>146400</v>
      </c>
    </row>
    <row r="7" spans="1:5">
      <c s="4" r="A7" t="s">
        <v>353</v>
      </c>
    </row>
    <row r="8" spans="1:5">
      <c s="3" r="A8" t="s">
        <v>350</v>
      </c>
    </row>
    <row r="9" spans="1:5">
      <c s="4" r="A9" t="s">
        <v>354</v>
      </c>
      <c s="4" r="D9" t="s">
        <v>355</v>
      </c>
      <c s="4" r="E9" t="s">
        <v>3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6</v>
      </c>
      <c s="2" r="B1" t="s">
        <v>65</v>
      </c>
      <c s="2" r="D1" t="s">
        <v>1</v>
      </c>
    </row>
    <row r="2" spans="1:5">
      <c s="2" r="B2" t="s">
        <v>2</v>
      </c>
      <c s="2" r="C2" t="s">
        <v>66</v>
      </c>
      <c s="2" r="D2" t="s">
        <v>2</v>
      </c>
      <c s="2" r="E2" t="s">
        <v>66</v>
      </c>
    </row>
    <row r="3" spans="1:5">
      <c s="3" r="A3" t="s">
        <v>357</v>
      </c>
    </row>
    <row r="4" spans="1:5">
      <c s="4" r="A4" t="s">
        <v>358</v>
      </c>
      <c s="7" r="B4" t="n">
        <v>37946</v>
      </c>
      <c s="7" r="C4" t="n">
        <v>32513</v>
      </c>
      <c s="7" r="D4" t="n">
        <v>71514</v>
      </c>
      <c s="7" r="E4" t="n">
        <v>59078</v>
      </c>
    </row>
    <row r="5" spans="1:5">
      <c s="4" r="A5" t="s">
        <v>78</v>
      </c>
      <c s="5" r="B5" t="n">
        <v>-4857</v>
      </c>
      <c s="5" r="C5" t="n">
        <v>9640</v>
      </c>
      <c s="5" r="D5" t="n">
        <v>4626</v>
      </c>
      <c s="5" r="E5" t="n">
        <v>14301</v>
      </c>
    </row>
    <row r="6" spans="1:5">
      <c s="4" r="A6" t="s">
        <v>359</v>
      </c>
      <c s="5" r="B6" t="n">
        <v>289</v>
      </c>
      <c s="5" r="C6" t="n">
        <v>34</v>
      </c>
      <c s="5" r="D6" t="n">
        <v>338</v>
      </c>
      <c s="5" r="E6" t="n">
        <v>-95</v>
      </c>
    </row>
    <row r="7" spans="1:5">
      <c s="4" r="A7" t="s">
        <v>83</v>
      </c>
      <c s="5" r="B7" t="n">
        <v>-4568</v>
      </c>
      <c s="5" r="C7" t="n">
        <v>9674</v>
      </c>
      <c s="5" r="D7" t="n">
        <v>4964</v>
      </c>
      <c s="5" r="E7" t="n">
        <v>14206</v>
      </c>
    </row>
    <row r="8" spans="1:5">
      <c s="4" r="A8" t="s">
        <v>353</v>
      </c>
    </row>
    <row r="9" spans="1:5">
      <c s="3" r="A9" t="s">
        <v>357</v>
      </c>
    </row>
    <row r="10" spans="1:5">
      <c s="4" r="A10" t="s">
        <v>358</v>
      </c>
      <c s="5" r="B10" t="n">
        <v>36285</v>
      </c>
      <c s="5" r="C10" t="n">
        <v>31287</v>
      </c>
      <c s="5" r="D10" t="n">
        <v>68712</v>
      </c>
      <c s="5" r="E10" t="n">
        <v>56966</v>
      </c>
    </row>
    <row r="11" spans="1:5">
      <c s="4" r="A11" t="s">
        <v>78</v>
      </c>
      <c s="5" r="B11" t="n">
        <v>7657</v>
      </c>
      <c s="5" r="C11" t="n">
        <v>11438</v>
      </c>
      <c s="5" r="D11" t="n">
        <v>20001</v>
      </c>
      <c s="5" r="E11" t="n">
        <v>19021</v>
      </c>
    </row>
    <row r="12" spans="1:5">
      <c s="4" r="A12" t="s">
        <v>359</v>
      </c>
      <c s="5" r="B12" t="n">
        <v>285</v>
      </c>
      <c s="5" r="C12" t="n">
        <v>39</v>
      </c>
      <c s="5" r="D12" t="n">
        <v>332</v>
      </c>
      <c s="5" r="E12" t="n">
        <v>-86</v>
      </c>
    </row>
    <row r="13" spans="1:5">
      <c s="4" r="A13" t="s">
        <v>83</v>
      </c>
      <c s="5" r="B13" t="n">
        <v>7942</v>
      </c>
      <c s="5" r="C13" t="n">
        <v>11477</v>
      </c>
      <c s="5" r="D13" t="n">
        <v>20333</v>
      </c>
      <c s="5" r="E13" t="n">
        <v>18935</v>
      </c>
    </row>
    <row r="14" spans="1:5">
      <c s="4" r="A14" t="s">
        <v>360</v>
      </c>
    </row>
    <row r="15" spans="1:5">
      <c s="3" r="A15" t="s">
        <v>357</v>
      </c>
    </row>
    <row r="16" spans="1:5">
      <c s="4" r="A16" t="s">
        <v>358</v>
      </c>
      <c s="5" r="B16" t="n">
        <v>1661</v>
      </c>
      <c s="5" r="C16" t="n">
        <v>1226</v>
      </c>
      <c s="5" r="D16" t="n">
        <v>2802</v>
      </c>
      <c s="5" r="E16" t="n">
        <v>2112</v>
      </c>
    </row>
    <row r="17" spans="1:5">
      <c s="4" r="A17" t="s">
        <v>78</v>
      </c>
      <c s="5" r="B17" t="n">
        <v>-12514</v>
      </c>
      <c s="5" r="C17" t="n">
        <v>-1798</v>
      </c>
      <c s="5" r="D17" t="n">
        <v>-15375</v>
      </c>
      <c s="5" r="E17" t="n">
        <v>-4720</v>
      </c>
    </row>
    <row r="18" spans="1:5">
      <c s="4" r="A18" t="s">
        <v>359</v>
      </c>
      <c s="5" r="B18" t="n">
        <v>4</v>
      </c>
      <c s="5" r="C18" t="n">
        <v>-5</v>
      </c>
      <c s="5" r="D18" t="n">
        <v>6</v>
      </c>
      <c s="5" r="E18" t="n">
        <v>-9</v>
      </c>
    </row>
    <row r="19" spans="1:5">
      <c s="4" r="A19" t="s">
        <v>83</v>
      </c>
      <c s="7" r="B19" t="n">
        <v>-12510</v>
      </c>
      <c s="7" r="C19" t="n">
        <v>-1803</v>
      </c>
      <c s="7" r="D19" t="n">
        <v>-15369</v>
      </c>
      <c s="7" r="E19" t="n">
        <v>-472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361</v>
      </c>
      <c s="2" r="B1" t="s">
        <v>261</v>
      </c>
    </row>
    <row r="2" spans="1:2">
      <c s="3" r="A2" t="s">
        <v>357</v>
      </c>
    </row>
    <row r="3" spans="1:2">
      <c s="4" r="A3" t="s">
        <v>362</v>
      </c>
      <c s="7" r="B3" t="n">
        <v>49483</v>
      </c>
    </row>
    <row r="4" spans="1:2">
      <c s="4" r="A4" t="s">
        <v>353</v>
      </c>
    </row>
    <row r="5" spans="1:2">
      <c s="3" r="A5" t="s">
        <v>357</v>
      </c>
    </row>
    <row r="6" spans="1:2">
      <c s="4" r="A6" t="s">
        <v>362</v>
      </c>
      <c s="5" r="B6" t="n">
        <v>48142</v>
      </c>
    </row>
    <row r="7" spans="1:2">
      <c s="4" r="A7" t="s">
        <v>360</v>
      </c>
    </row>
    <row r="8" spans="1:2">
      <c s="3" r="A8" t="s">
        <v>357</v>
      </c>
    </row>
    <row r="9" spans="1:2">
      <c s="4" r="A9" t="s">
        <v>362</v>
      </c>
      <c s="7" r="B9" t="n">
        <v>13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63</v>
      </c>
      <c s="2" r="B1" t="s">
        <v>65</v>
      </c>
      <c s="2" r="D1" t="s">
        <v>1</v>
      </c>
    </row>
    <row r="2" spans="1:5">
      <c s="2" r="B2" t="s">
        <v>2</v>
      </c>
      <c s="2" r="C2" t="s">
        <v>66</v>
      </c>
      <c s="2" r="D2" t="s">
        <v>2</v>
      </c>
      <c s="2" r="E2" t="s">
        <v>66</v>
      </c>
    </row>
    <row r="3" spans="1:5">
      <c s="3" r="A3" t="s">
        <v>364</v>
      </c>
    </row>
    <row r="4" spans="1:5">
      <c s="4" r="A4" t="s">
        <v>358</v>
      </c>
      <c s="7" r="B4" t="n">
        <v>37946</v>
      </c>
      <c s="7" r="C4" t="n">
        <v>32513</v>
      </c>
      <c s="7" r="D4" t="n">
        <v>71514</v>
      </c>
      <c s="7" r="E4" t="n">
        <v>59078</v>
      </c>
    </row>
    <row r="5" spans="1:5">
      <c s="4" r="A5" t="s">
        <v>365</v>
      </c>
      <c s="7" r="B5" t="n">
        <v>37946</v>
      </c>
      <c s="7" r="C5" t="n">
        <v>32513</v>
      </c>
      <c s="5" r="D5" t="n">
        <v>71514</v>
      </c>
      <c s="5" r="E5" t="n">
        <v>59078</v>
      </c>
    </row>
    <row r="6" spans="1:5">
      <c s="4" r="A6" t="s">
        <v>230</v>
      </c>
    </row>
    <row r="7" spans="1:5">
      <c s="3" r="A7" t="s">
        <v>364</v>
      </c>
    </row>
    <row r="8" spans="1:5">
      <c s="4" r="A8" t="s">
        <v>358</v>
      </c>
      <c s="5" r="D8" t="n">
        <v>2000</v>
      </c>
      <c s="5" r="E8" t="n">
        <v>600</v>
      </c>
    </row>
    <row r="9" spans="1:5">
      <c s="4" r="A9" t="s">
        <v>365</v>
      </c>
      <c s="7" r="D9" t="n">
        <v>2000</v>
      </c>
      <c s="7" r="E9" t="n">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65</v>
      </c>
      <c s="2" r="D1" t="s">
        <v>1</v>
      </c>
    </row>
    <row r="2" spans="1:5">
      <c s="2" r="B2" t="s">
        <v>2</v>
      </c>
      <c s="2" r="C2" t="s">
        <v>66</v>
      </c>
      <c s="2" r="D2" t="s">
        <v>2</v>
      </c>
      <c s="2" r="E2" t="s">
        <v>66</v>
      </c>
    </row>
    <row r="3" spans="1:5">
      <c s="3" r="A3" t="s">
        <v>90</v>
      </c>
    </row>
    <row r="4" spans="1:5">
      <c s="4" r="A4" t="s">
        <v>85</v>
      </c>
      <c s="7" r="B4" t="n">
        <v>-4022</v>
      </c>
      <c s="7" r="C4" t="n">
        <v>9640</v>
      </c>
      <c s="7" r="D4" t="n">
        <v>4940</v>
      </c>
      <c s="7" r="E4" t="n">
        <v>13774</v>
      </c>
    </row>
    <row r="5" spans="1:5">
      <c s="3" r="A5" t="s">
        <v>91</v>
      </c>
    </row>
    <row r="6" spans="1:5">
      <c s="4" r="A6" t="s">
        <v>92</v>
      </c>
      <c s="5" r="B6" t="n">
        <v>-13</v>
      </c>
      <c s="5" r="C6" t="n">
        <v>85</v>
      </c>
      <c s="5" r="D6" t="n">
        <v>43</v>
      </c>
      <c s="5" r="E6" t="n">
        <v>-774</v>
      </c>
    </row>
    <row r="7" spans="1:5">
      <c s="4" r="A7" t="s">
        <v>93</v>
      </c>
      <c s="5" r="B7" t="n">
        <v>-13</v>
      </c>
      <c s="5" r="C7" t="n">
        <v>85</v>
      </c>
      <c s="5" r="D7" t="n">
        <v>43</v>
      </c>
      <c s="5" r="E7" t="n">
        <v>-774</v>
      </c>
    </row>
    <row r="8" spans="1:5">
      <c s="4" r="A8" t="s">
        <v>94</v>
      </c>
      <c s="7" r="B8" t="n">
        <v>-4035</v>
      </c>
      <c s="7" r="C8" t="n">
        <v>9725</v>
      </c>
      <c s="7" r="D8" t="n">
        <v>4983</v>
      </c>
      <c s="7" r="E8" t="n">
        <v>1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5</v>
      </c>
      <c s="2" r="B1" t="s">
        <v>1</v>
      </c>
    </row>
    <row r="2" spans="1:3">
      <c s="2" r="B2" t="s">
        <v>2</v>
      </c>
      <c s="2" r="C2" t="s">
        <v>66</v>
      </c>
    </row>
    <row r="3" spans="1:3">
      <c s="3" r="A3" t="s">
        <v>96</v>
      </c>
    </row>
    <row r="4" spans="1:3">
      <c s="4" r="A4" t="s">
        <v>97</v>
      </c>
      <c s="7" r="B4" t="n">
        <v>4940</v>
      </c>
      <c s="7" r="C4" t="n">
        <v>13774</v>
      </c>
    </row>
    <row r="5" spans="1:3">
      <c s="3" r="A5" t="s">
        <v>98</v>
      </c>
    </row>
    <row r="6" spans="1:3">
      <c s="4" r="A6" t="s">
        <v>99</v>
      </c>
      <c s="5" r="B6" t="n">
        <v>2076</v>
      </c>
      <c s="5" r="C6" t="n">
        <v>1775</v>
      </c>
    </row>
    <row r="7" spans="1:3">
      <c s="4" r="A7" t="s">
        <v>100</v>
      </c>
      <c s="5" r="B7" t="n">
        <v>541</v>
      </c>
    </row>
    <row r="8" spans="1:3">
      <c s="4" r="A8" t="s">
        <v>101</v>
      </c>
      <c s="5" r="C8" t="n">
        <v>275</v>
      </c>
    </row>
    <row r="9" spans="1:3">
      <c s="4" r="A9" t="s">
        <v>102</v>
      </c>
      <c s="5" r="B9" t="n">
        <v>519</v>
      </c>
      <c s="5" r="C9" t="n">
        <v>431</v>
      </c>
    </row>
    <row r="10" spans="1:3">
      <c s="4" r="A10" t="s">
        <v>103</v>
      </c>
      <c s="5" r="B10" t="n">
        <v>2</v>
      </c>
      <c s="5" r="C10" t="n">
        <v>15</v>
      </c>
    </row>
    <row r="11" spans="1:3">
      <c s="4" r="A11" t="s">
        <v>104</v>
      </c>
      <c s="5" r="B11" t="n">
        <v>129</v>
      </c>
    </row>
    <row r="12" spans="1:3">
      <c s="3" r="A12" t="s">
        <v>105</v>
      </c>
    </row>
    <row r="13" spans="1:3">
      <c s="4" r="A13" t="s">
        <v>106</v>
      </c>
      <c s="5" r="B13" t="n">
        <v>1827</v>
      </c>
      <c s="5" r="C13" t="n">
        <v>1432</v>
      </c>
    </row>
    <row r="14" spans="1:3">
      <c s="4" r="A14" t="s">
        <v>29</v>
      </c>
      <c s="5" r="B14" t="n">
        <v>1670</v>
      </c>
      <c s="5" r="C14" t="n">
        <v>3559</v>
      </c>
    </row>
    <row r="15" spans="1:3">
      <c s="4" r="A15" t="s">
        <v>107</v>
      </c>
      <c s="5" r="B15" t="n">
        <v>-556</v>
      </c>
      <c s="5" r="C15" t="n">
        <v>-47</v>
      </c>
    </row>
    <row r="16" spans="1:3">
      <c s="4" r="A16" t="s">
        <v>39</v>
      </c>
      <c s="5" r="B16" t="n">
        <v>-2962</v>
      </c>
      <c s="5" r="C16" t="n">
        <v>-5858</v>
      </c>
    </row>
    <row r="17" spans="1:3">
      <c s="4" r="A17" t="s">
        <v>40</v>
      </c>
      <c s="5" r="B17" t="n">
        <v>9297</v>
      </c>
      <c s="5" r="C17" t="n">
        <v>-4430</v>
      </c>
    </row>
    <row r="18" spans="1:3">
      <c s="4" r="A18" t="s">
        <v>41</v>
      </c>
      <c s="5" r="B18" t="n">
        <v>-596</v>
      </c>
      <c s="5" r="C18" t="n">
        <v>-251</v>
      </c>
    </row>
    <row r="19" spans="1:3">
      <c s="4" r="A19" t="s">
        <v>43</v>
      </c>
      <c s="5" r="B19" t="n">
        <v>-52</v>
      </c>
      <c s="5" r="C19" t="n">
        <v>-64</v>
      </c>
    </row>
    <row r="20" spans="1:3">
      <c s="4" r="A20" t="s">
        <v>108</v>
      </c>
      <c s="5" r="B20" t="n">
        <v>16835</v>
      </c>
      <c s="5" r="C20" t="n">
        <v>10611</v>
      </c>
    </row>
    <row r="21" spans="1:3">
      <c s="3" r="A21" t="s">
        <v>109</v>
      </c>
    </row>
    <row r="22" spans="1:3">
      <c s="4" r="A22" t="s">
        <v>110</v>
      </c>
      <c s="5" r="B22" t="n">
        <v>-7250</v>
      </c>
    </row>
    <row r="23" spans="1:3">
      <c s="4" r="A23" t="s">
        <v>111</v>
      </c>
      <c s="5" r="B23" t="n">
        <v>-1071</v>
      </c>
      <c s="5" r="C23" t="n">
        <v>-471</v>
      </c>
    </row>
    <row r="24" spans="1:3">
      <c s="4" r="A24" t="s">
        <v>112</v>
      </c>
      <c s="5" r="B24" t="n">
        <v>-8321</v>
      </c>
      <c s="5" r="C24" t="n">
        <v>-471</v>
      </c>
    </row>
    <row r="25" spans="1:3">
      <c s="3" r="A25" t="s">
        <v>113</v>
      </c>
    </row>
    <row r="26" spans="1:3">
      <c s="4" r="A26" t="s">
        <v>114</v>
      </c>
      <c s="5" r="B26" t="n">
        <v>-5252</v>
      </c>
      <c s="5" r="C26" t="n">
        <v>-8590</v>
      </c>
    </row>
    <row r="27" spans="1:3">
      <c s="4" r="A27" t="s">
        <v>115</v>
      </c>
      <c s="5" r="C27" t="n">
        <v>-1616</v>
      </c>
    </row>
    <row r="28" spans="1:3">
      <c s="4" r="A28" t="s">
        <v>116</v>
      </c>
      <c s="5" r="B28" t="n">
        <v>3425</v>
      </c>
      <c s="5" r="C28" t="n">
        <v>1278</v>
      </c>
    </row>
    <row r="29" spans="1:3">
      <c s="4" r="A29" t="s">
        <v>117</v>
      </c>
      <c s="5" r="B29" t="n">
        <v>-1827</v>
      </c>
      <c s="5" r="C29" t="n">
        <v>-8928</v>
      </c>
    </row>
    <row r="30" spans="1:3">
      <c s="4" r="A30" t="s">
        <v>118</v>
      </c>
      <c s="5" r="B30" t="n">
        <v>59</v>
      </c>
      <c s="5" r="C30" t="n">
        <v>-27</v>
      </c>
    </row>
    <row r="31" spans="1:3">
      <c s="4" r="A31" t="s">
        <v>119</v>
      </c>
      <c s="5" r="B31" t="n">
        <v>6746</v>
      </c>
      <c s="5" r="C31" t="n">
        <v>1185</v>
      </c>
    </row>
    <row r="32" spans="1:3">
      <c s="4" r="A32" t="s">
        <v>120</v>
      </c>
      <c s="5" r="B32" t="n">
        <v>86228</v>
      </c>
      <c s="5" r="C32" t="n">
        <v>85803</v>
      </c>
    </row>
    <row r="33" spans="1:3">
      <c s="4" r="A33" t="s">
        <v>121</v>
      </c>
      <c s="7" r="B33" t="n">
        <v>92974</v>
      </c>
      <c s="7" r="C33" t="n">
        <v>869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v>
      </c>
      <c s="2" r="B1" t="s">
        <v>1</v>
      </c>
    </row>
    <row r="2" spans="1:2">
      <c s="2" r="B2" t="s">
        <v>2</v>
      </c>
    </row>
    <row r="3" spans="1:2">
      <c s="3" r="A3" t="s">
        <v>128</v>
      </c>
    </row>
    <row r="4" spans="1:2">
      <c s="4" r="A4" t="s">
        <v>29</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Fair Value Measurements</vt:lpstr>
      <vt:lpstr>Inventories</vt:lpstr>
      <vt:lpstr>Loans Receivable</vt:lpstr>
      <vt:lpstr>Goodwill</vt:lpstr>
      <vt:lpstr>Accrued And Other Current Liabi</vt:lpstr>
      <vt:lpstr>Accumulated Other Comprehensive</vt:lpstr>
      <vt:lpstr>Stockholders' Equity</vt:lpstr>
      <vt:lpstr>Commitments And Contingencies</vt:lpstr>
      <vt:lpstr>Development And Commercializati</vt:lpstr>
      <vt:lpstr>Income Taxes</vt:lpstr>
      <vt:lpstr>Segment Information And Geograp</vt:lpstr>
      <vt:lpstr>Subsequent Event</vt:lpstr>
      <vt:lpstr>Basis Of Presentation (Policy)</vt:lpstr>
      <vt:lpstr>Basis Of Presentation (Tables)</vt:lpstr>
      <vt:lpstr>Fair Value Measurements (Tables</vt:lpstr>
      <vt:lpstr>Inventories (Tables)</vt:lpstr>
      <vt:lpstr>Goodwill (Tables)</vt:lpstr>
      <vt:lpstr>Accrued And Other Current Lia25</vt:lpstr>
      <vt:lpstr>Accumulated Other Comprehensi26</vt:lpstr>
      <vt:lpstr>Stockholders' Equity (Tables)</vt:lpstr>
      <vt:lpstr>Segment Information And Geogr28</vt:lpstr>
      <vt:lpstr>Basis Of Presentation (Narrativ</vt:lpstr>
      <vt:lpstr>Basis Of Presentation (Reconcil</vt:lpstr>
      <vt:lpstr>Fair Value Measurements (Financ</vt:lpstr>
      <vt:lpstr>Inventories (Details)</vt:lpstr>
      <vt:lpstr>Loans Receivable (Details)</vt:lpstr>
      <vt:lpstr>Goodwill (Schedule Of Changes I</vt:lpstr>
      <vt:lpstr>Accrued And Other Current Lia35</vt:lpstr>
      <vt:lpstr>Accumulated Other Comprehensi36</vt:lpstr>
      <vt:lpstr>Stockholders' Equity (Narrative</vt:lpstr>
      <vt:lpstr>Stockholders' Equity (Stock-Bas</vt:lpstr>
      <vt:lpstr>Commitments And Contingencies (</vt:lpstr>
      <vt:lpstr>Development And Commercializa40</vt:lpstr>
      <vt:lpstr>Income Taxes (Details)</vt:lpstr>
      <vt:lpstr>Segment Information And Geogr42</vt:lpstr>
      <vt:lpstr>Segment Information And Geogr4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6:02Z</dcterms:created>
  <dcterms:modified xmlns:dcterms="http://purl.org/dc/terms/" xmlns:xsi="http://www.w3.org/2001/XMLSchema-instance" xsi:type="dcterms:W3CDTF">2015-08-10T17:56:02Z</dcterms:modified>
  <dc:title xmlns:dc="http://purl.org/dc/elements/1.1/">Untitled</dc:title>
  <dc:description xmlns:dc="http://purl.org/dc/elements/1.1/"/>
  <dc:subject xmlns:dc="http://purl.org/dc/elements/1.1/"/>
  <cp:keywords/>
  <cp:category/>
</cp:coreProperties>
</file>